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ONVERTIBLE PREFERRED STOCK"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NON-CONTROLLING INTERES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BACKGROUND, ORGANIZATION AND 22" sheetId="22" state="visible" r:id="rId22"/>
    <sheet xmlns:r="http://schemas.openxmlformats.org/officeDocument/2006/relationships" name="SUMMARY OF SIGNIFICANT ACCOUN2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BACKGROUND, ORGANIZATION AND 31" sheetId="31" state="visible" r:id="rId31"/>
    <sheet xmlns:r="http://schemas.openxmlformats.org/officeDocument/2006/relationships" name="BACKGROUND, ORGANIZATION AND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Accrued Expenses (Details)" sheetId="42" state="visible" r:id="rId42"/>
    <sheet xmlns:r="http://schemas.openxmlformats.org/officeDocument/2006/relationships" name="NOTES PAYABLE (Details)" sheetId="43" state="visible" r:id="rId43"/>
    <sheet xmlns:r="http://schemas.openxmlformats.org/officeDocument/2006/relationships" name="NOTES PAYABLE (Details 1)" sheetId="44" state="visible" r:id="rId44"/>
    <sheet xmlns:r="http://schemas.openxmlformats.org/officeDocument/2006/relationships" name="NOTES PAYABLE (Details Narrativ" sheetId="45" state="visible" r:id="rId45"/>
    <sheet xmlns:r="http://schemas.openxmlformats.org/officeDocument/2006/relationships" name="CONVERTIBLE PREFERRED STOCK (De" sheetId="46" state="visible" r:id="rId46"/>
    <sheet xmlns:r="http://schemas.openxmlformats.org/officeDocument/2006/relationships" name="CONVERTIBLE DEBENTURES (Details" sheetId="47" state="visible" r:id="rId47"/>
    <sheet xmlns:r="http://schemas.openxmlformats.org/officeDocument/2006/relationships" name="DERIVATIVE LIABILITIES (Details" sheetId="48" state="visible" r:id="rId48"/>
    <sheet xmlns:r="http://schemas.openxmlformats.org/officeDocument/2006/relationships" name="DERIVATIVE LIABILITIES (Detai49" sheetId="49" state="visible" r:id="rId49"/>
    <sheet xmlns:r="http://schemas.openxmlformats.org/officeDocument/2006/relationships" name="STOCKHOLDERS_ DEFICIT (Details)" sheetId="50" state="visible" r:id="rId50"/>
    <sheet xmlns:r="http://schemas.openxmlformats.org/officeDocument/2006/relationships" name="STOCKHOLDERS_ DEFICIT (Details " sheetId="51" state="visible" r:id="rId51"/>
    <sheet xmlns:r="http://schemas.openxmlformats.org/officeDocument/2006/relationships" name="STOCKHOLDERS_ DEFICIT (Detail52" sheetId="52" state="visible" r:id="rId52"/>
    <sheet xmlns:r="http://schemas.openxmlformats.org/officeDocument/2006/relationships" name="NON-CONTROLLING INTERESTS (Deta"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Narrative"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784">
  <si>
    <t>Document and Entity Information - shares</t>
  </si>
  <si>
    <t>9 Months Ended</t>
  </si>
  <si>
    <t>Jan. 31, 2017</t>
  </si>
  <si>
    <t>Mar. 28, 2017</t>
  </si>
  <si>
    <t>Document And Entity Information</t>
  </si>
  <si>
    <t>Entity Registrant Name</t>
  </si>
  <si>
    <t>MMEX Resources Corp</t>
  </si>
  <si>
    <t>Entity Central Index Key</t>
  </si>
  <si>
    <t>Document Type</t>
  </si>
  <si>
    <t>S1</t>
  </si>
  <si>
    <t>Document Period End Date</t>
  </si>
  <si>
    <t>Jan. 31,
		2017</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pr. 30, 2016</t>
  </si>
  <si>
    <t>Apr. 30, 2015</t>
  </si>
  <si>
    <t>Current assets:</t>
  </si>
  <si>
    <t>Cash</t>
  </si>
  <si>
    <t xml:space="preserve"> </t>
  </si>
  <si>
    <t>Deferred loan costs - short term</t>
  </si>
  <si>
    <t>Total current assets</t>
  </si>
  <si>
    <t>Property and equipment, net</t>
  </si>
  <si>
    <t>Other assets:</t>
  </si>
  <si>
    <t>Deposits</t>
  </si>
  <si>
    <t>Total assets</t>
  </si>
  <si>
    <t>Current liabilities:</t>
  </si>
  <si>
    <t>Accounts payable</t>
  </si>
  <si>
    <t>Accounts payable - related party</t>
  </si>
  <si>
    <t>Accrued expenses</t>
  </si>
  <si>
    <t>Accrued expenses - related party</t>
  </si>
  <si>
    <t>Notes payable, currently in default</t>
  </si>
  <si>
    <t>Convertible notes payable, currently in default, net of discount of $2,594 and $0, $0 at January 31, 2017 and April 30, 2016, April 30, 2015 respectively</t>
  </si>
  <si>
    <t>Convertible preferred stock, currently in default</t>
  </si>
  <si>
    <t>Derivative liabilities</t>
  </si>
  <si>
    <t>Convertible notes payable - related party, net of discount of $0 and $17 at April 30, 2016 and 2015, respectively</t>
  </si>
  <si>
    <t>Preferred stock - mandatory redemption right, net of discount of $0 and $375,600 at April 30, 2016 and 2015, respectively</t>
  </si>
  <si>
    <t>Total current liabilities</t>
  </si>
  <si>
    <t>Commitments and contingencies</t>
  </si>
  <si>
    <t>Stockholders' deficit:</t>
  </si>
  <si>
    <t>Common stock; $0.001 par value, 3,000,000,000 shares authorized, 911,923,522 and 180,432,013 and 57,188,313 shares issued and outstanding at January 31, 2017 and April 30, 2016, April 30, 2015 respectively</t>
  </si>
  <si>
    <t>Common stock payable</t>
  </si>
  <si>
    <t>Additional paid-in capital</t>
  </si>
  <si>
    <t>Non-controlling interest</t>
  </si>
  <si>
    <t>Accumulated (deficit)</t>
  </si>
  <si>
    <t>Total stockholders' deficit</t>
  </si>
  <si>
    <t>Total liabilities and stockholders' deficit</t>
  </si>
  <si>
    <t>Consolidated Balance Sheets (Parenthetical) - USD ($)</t>
  </si>
  <si>
    <t>Convertible notes, net of discount currently in default</t>
  </si>
  <si>
    <t>Convertible notes, net of discount related party</t>
  </si>
  <si>
    <t>Discount on preferred stock redemption right, net</t>
  </si>
  <si>
    <t>Common stock, par value</t>
  </si>
  <si>
    <t>Common stock, Authorized</t>
  </si>
  <si>
    <t>Common stock, Issued</t>
  </si>
  <si>
    <t>Common stock, outstanding</t>
  </si>
  <si>
    <t>Consolidated Statements of Operations - USD ($)</t>
  </si>
  <si>
    <t>3 Months Ended</t>
  </si>
  <si>
    <t>12 Months Ended</t>
  </si>
  <si>
    <t>Jan. 31, 2016</t>
  </si>
  <si>
    <t>Condensed Consolidated Statements Of Operations</t>
  </si>
  <si>
    <t>Revenues</t>
  </si>
  <si>
    <t>Operating Expenses:</t>
  </si>
  <si>
    <t>General and administrative expenses</t>
  </si>
  <si>
    <t>Depreciation and amortization</t>
  </si>
  <si>
    <t>Total operating expenses</t>
  </si>
  <si>
    <t>Loss from operations</t>
  </si>
  <si>
    <t>Other income (expense):</t>
  </si>
  <si>
    <t>Interest expense</t>
  </si>
  <si>
    <t>Gain (loss) on derivative liabilities</t>
  </si>
  <si>
    <t>Gain (loss) on extinguishment of liabilities</t>
  </si>
  <si>
    <t>Total other income (expense)</t>
  </si>
  <si>
    <t>Income (loss) before income taxes</t>
  </si>
  <si>
    <t>Provision for income taxes</t>
  </si>
  <si>
    <t>Net income (loss)</t>
  </si>
  <si>
    <t>Non-controlling interest in loss of consolidated subsidiaries</t>
  </si>
  <si>
    <t>Net income (loss) attributable to the Company</t>
  </si>
  <si>
    <t>Weighted average number of common shares outstanding</t>
  </si>
  <si>
    <t>Basic</t>
  </si>
  <si>
    <t>Diluted</t>
  </si>
  <si>
    <t>Basic and Diluted</t>
  </si>
  <si>
    <t>Net income (loss) per common share - basic and diluted</t>
  </si>
  <si>
    <t>Consolidated Statements of Stockholders' Deficit and Members' Interests - USD ($)</t>
  </si>
  <si>
    <t>Common Stock</t>
  </si>
  <si>
    <t>Common Stock Payable [Member]</t>
  </si>
  <si>
    <t>Additional Paid-In Capital</t>
  </si>
  <si>
    <t>Non-controlling Interests</t>
  </si>
  <si>
    <t>Accumulated Deficit</t>
  </si>
  <si>
    <t>Total</t>
  </si>
  <si>
    <t>Beginning Balance, Shares at Apr. 30, 2014</t>
  </si>
  <si>
    <t>Beginning Balance, Amount at Apr. 30, 2014</t>
  </si>
  <si>
    <t>Beneficial conversion feature on convertible note</t>
  </si>
  <si>
    <t>Net (loss)</t>
  </si>
  <si>
    <t>Ending Balance, Shares at Apr. 30, 2015</t>
  </si>
  <si>
    <t>Ending Balance, Amount at Apr. 30, 2015</t>
  </si>
  <si>
    <t>Adjustment to shares, Shares</t>
  </si>
  <si>
    <t>Adjustment to shares, Amount</t>
  </si>
  <si>
    <t>Related party debt forgiven and contributed to capital</t>
  </si>
  <si>
    <t>Shares issued to related party for conversion of preferred stock and accrued dividends, Shares</t>
  </si>
  <si>
    <t>Shares issued to related party for conversion of preferred stock and accrued dividends, Amount</t>
  </si>
  <si>
    <t>Conversion of related party convertible notes payable to common stock payable</t>
  </si>
  <si>
    <t>Cash for common stock payable</t>
  </si>
  <si>
    <t>Services for common stock payable</t>
  </si>
  <si>
    <t>Conversion of accrued expenses to common stock payable</t>
  </si>
  <si>
    <t>Ending Balance, Shares at Apr. 30, 2016</t>
  </si>
  <si>
    <t>Ending Balance, Amount at Apr. 30, 2016</t>
  </si>
  <si>
    <t>Consolidated Statements of Cash Flows - USD ($)</t>
  </si>
  <si>
    <t>Cash flows from operating activities</t>
  </si>
  <si>
    <t>Adjustments to reconcile net loss to net cash used in operating activities:</t>
  </si>
  <si>
    <t>Depreciation and amortization expense</t>
  </si>
  <si>
    <t>Amortization of debt discount</t>
  </si>
  <si>
    <t>Amortization of deferred loan costs</t>
  </si>
  <si>
    <t>(Gain) loss on derivative liabilities</t>
  </si>
  <si>
    <t>Common stock payable for services</t>
  </si>
  <si>
    <t>(Gain) loss on extinguishment of liabilities</t>
  </si>
  <si>
    <t>Decrease in deposits</t>
  </si>
  <si>
    <t>Stock-based compensation</t>
  </si>
  <si>
    <t>Increase (decrease) in liabilities:</t>
  </si>
  <si>
    <t>Net cash used in operating activities</t>
  </si>
  <si>
    <t>Cash flows from investing activities</t>
  </si>
  <si>
    <t>Net cash provided by investing activities</t>
  </si>
  <si>
    <t>Cash flows from financing activities</t>
  </si>
  <si>
    <t>Proceeds from common stock payable</t>
  </si>
  <si>
    <t>Proceeds from debt</t>
  </si>
  <si>
    <t>Proceeds from issuance of common stock</t>
  </si>
  <si>
    <t>Proceeds from convertible notes payable</t>
  </si>
  <si>
    <t>Net cash provided by financing activities</t>
  </si>
  <si>
    <t>Net increase (decrease) in cash</t>
  </si>
  <si>
    <t>Cash at the beginning of the period</t>
  </si>
  <si>
    <t>Cash at the end of the period</t>
  </si>
  <si>
    <t>Supplemental disclosures:</t>
  </si>
  <si>
    <t>Interest paid</t>
  </si>
  <si>
    <t>Income taxes paid</t>
  </si>
  <si>
    <t>Debt discount on issuance of warrants</t>
  </si>
  <si>
    <t>Adjustment to common stock and additional paid-in capital</t>
  </si>
  <si>
    <t>Accrued expenses contributed to capital</t>
  </si>
  <si>
    <t>Common shares issued for preferred stock and accrued dividends</t>
  </si>
  <si>
    <t>Notes payable converted to common stock</t>
  </si>
  <si>
    <t>Notes payable – related party contributed to capital</t>
  </si>
  <si>
    <t>Accrued expenses converted to common stock payable</t>
  </si>
  <si>
    <t>Common stock for common stock payable</t>
  </si>
  <si>
    <t>Additional paid-in capital for common stock payable</t>
  </si>
  <si>
    <t>Derivative liabilities converted to common stock</t>
  </si>
  <si>
    <t>Common stock payable contributed to capital</t>
  </si>
  <si>
    <t>Derivative liabilities for debt discount</t>
  </si>
  <si>
    <t>Common stock for accounts payable</t>
  </si>
  <si>
    <t>Common stock for accrued expenses</t>
  </si>
  <si>
    <t>Preferred stock and accrued dividends converted to common stock payable</t>
  </si>
  <si>
    <t>Notes payable converted to common stock payable</t>
  </si>
  <si>
    <t>BACKGROUND, ORGANIZATION AND BASIS OF PRESENTATION</t>
  </si>
  <si>
    <t>Notes to Financial Statements</t>
  </si>
  <si>
    <t>NOTE 1 - BACKGROUND, ORGANIZATION AND BASIS OF PRESENTATION</t>
  </si>
  <si>
    <t>MMEX Resources Corporation (the Company
or MMEX) was formed in the State of Nevada on May 19, 2005 as Inkie Entertainment Group, Inc. Subsequently, the Company
amended its articles of incorporation to change its name to MMEX Resources Corporation and to authorize the Company to issue up
to 3,000,000,000 common shares and 10,000,000 preferred shares. The changes in the number of authorized shares of the Company have
been given retroactive effect in the accompanying consolidated financial statements. The Board of Directors
of the Company has decided to focus efforts on the oil, gas, refining and electric power business in the United States and Latin
America. The accompanying condensed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the Company. On September 1, 2016,
the Company entered into a stock assignment agreement with LatAm Services, LLC (LatAm) pursuant to which it assigned
MCCH to LatAm. With the assignment of MCCH to LatAm, the Company has exited the Hunza coal project to focus on energy related projects
under its new business plan.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MMEX Resources Corporation (the Company
or MMEX) was formed in the State of Nevada on May 19, 2005 as Inkie Entertainment Group, Inc. On April 6, 2016, the
Company amended its articles of incorporation to change its name to MMEX Resources Corporation and to authorize the Company to
issue up to 1,000,000,000 common shares and 10,000,000 preferred shares. Subsequently, the Company amended its articles of incorporation
to increase its authorized common shares to 3,000,000,000 shares. The changes in the number
of authorized shares of the Company have been given retroactive effect in the accompanying consolidated financial statements. The
Board of Directors of the Company has made the decision to focus efforts on the oil, gas, refining and electric power business
in the United States and Latin America. The accompanying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the Company. All significant inter-company
transactions have been eliminated in the preparation of the consolidated financial statements.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6 filed with the SEC on January 13, 2017.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Derivative liabilities In a series of subscription
agreements, we have issued warrants that contain certain anti-dilution provisions that we have identified as derivatives. We have
also identified the conversion feature of one of our convertible notes payable as a derivative. We estimate the fair value of the
derivatives using the Black-Scholes option pricing model and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7 Total Level 1 Level 2 Level 3
Derivative liabilities $ 48,062 $ - $ - $ 48,062
April 30, 2016 Total Level 1 Level 2 Level 3
Derivative liabilities $ 395,619 $ - $ - $ 395,619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7 and 2016 and the nine months ended January 31, 2017, potential dilutive
securities included 57,364,000, 20,147 and 7,170,500 shares issuable for in-the-money warrants and shares issuable for convertible
debt, respectively, using the treasury stock method. For the nine months ended January 31, and 2016, potential dilutive securities
had an anti-dilutive effect and were not included in the calculation of diluted net loss per common share; therefore, basic net
loss per share is the same as diluted net loss per share.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prior year periods have been reclassified to conform with the current year periods presentation. Recently Issued Accounting Pronouncements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Consolidation The accompanying consolidated
financial statements include the accounts of the Company and its aforementioned subsidiaries.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we have issued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t April 30, 2016:
Total Level 1 Level 2 Level 3
Derivative liability $ 395,619 $ - $ - $ 395,619 Advertising and
promotion All costs associated
with advertising and promoting products are expensed as incurred. No expenses were incurred for the years ended April 30, 2016
and 2015,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6 and 2015, potential dilutive securities had an anti-dilutive
effect and were not included in the calculation of diluted net loss per common share; therefore, basic net loss per share is the
same as diluted net loss per share. Stock-based compensation The Company adopted FASB
guidance on stock based compensation upon inception at April 23, 2009. Under FASB ASC 718-10-30-2, all share-based payments to
employees, including grants of employee stock options, are to be recognized in the statement of operations based on their fair
values. Pro forma disclosure is no longer an alternative. For the fiscal years ended April 30, 2016 and 2015, the Company did not
record any share 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lassifications Certain amounts in the
consolidated financial statements for the prior year have been reclassified to conform with the current year presentation. Recently Issued Accounting Pronouncements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0,053,527 and a total stockholders deficit of $2,397,128 at January
31, 2017,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30,155,127 and a total stockholders deficit of $2,801,699 at April
30, 2016,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ast few years,
Tydus Richards, the former Chairman of our board of directors and shareholder, made certain payments on behalf of the Company.
The Company has partially reimbursed Mr. Richards for these advances. As of January 31, 2017 and April 30, 2016, a remaining balance
payable of $31,633 is included in accrued expenses  related party. On October 9, 2014,
convertible notes payable in default to an accredited investor of $1,650,000, $120,000 and $180,000 were assigned to The Maple
Gas Corporation, a related party owned by Mr. Jack W. Hanks, a director and officer of the Company. On May 8, 2015, The Maple
Gas Corporation converted the notes into 194,999,999 common shares of the Company at $0.01 per share, which resulted in a loss
on extinguishment of debt of $975,000. The issuance of the common shares to Maple Structure Holdings was approved by the Companys
Board of Directors Resolution dated May 18, 2015, and the shares were issued on May 2, 2016. At April 30, 2016, common stock payable
included an obligation of $2,925,000 for the issuance of the shares. Accounts payable to related
parties, comprised of amounts payable to The Maple Gas Corporation, totaled $9,010 and $0 at January 31, 2017 and April 30, 2016,
respectively. Accrued expenses (see
Note 6) to related parties totaled $69,108 and $64,420 as of January 31, 2017 and April 30, 2016, respectively.</t>
  </si>
  <si>
    <t>During
the past few years, Tydus Richards, the former Chairman of our board of directors and shareholder, made certain payments on behalf
of the Company. The Company has partially reimbursed Mr. Richards for these advances. As of April 30, 2016 and 2015, a remaining
balance payable of $31,633 is included in accrued expenses  related party. On
May 18, 2015, Jack W. Hanks, Bruce N. Lemons and Nabil Katabi, the three directors of the Company and certain companies under
their control, entered an agreement to forgive the following indebtedness from the Company totaling $2,212,721 as of April 30,
2015 and contribute the amounts to capital.
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On
September 4, 2010, MCCH entered an employment agreement with the Company's CEO, Jack W. Hanks, for a two-year term, automatically
renewable for one-year terms thereafter, at an annual compensation of $300,000 per year. The agreement was cancelled effective
May 1, 2015. On
September 4, 2010, MCCH entered a consulting agreement with Bruce N. Lemons, one of the Company's two directors, for a two-year
term, automatically renewable for one-year terms thereafter, at an annual compensation of $170,000 per year. The agreement was
cancelled effective May 1, 2015. Accrued
expenses (see Note 6) to related parties totaled $64,420 and $2,389,957 as of April 30, 2016 and 2015, respectively. The
convertible notes payable  related party that were forgiven and contributed to capital consisted of the following at April
30, 2015:
Note payable to
a BNL Family Partners, Ltd., partially owned by Bruce N. Lemons, with interest at 15%, convertible at the option of the holder
into common shares of the Company at a fixed conversion price of $0.025 per share
Note
payable to a BNL Family Partners, Ltd., partially owned by Bruce N. Lemons, maturing June 30, 2015, with interest at 15%,
convertible at the option of the holder into common shares of the Company at a fixed conversion price of $0.025 per share 10,000
Note
payable to Delavega Trading Ltd., controlled by Nabil Katabi, maturing June 20, 2015, with interest at 15%, convertible
at the option of the holder into common shares of the Company at a fixed conversion price of $0.25 per share 27,100
Note
payable to The Maple Gas Corporation, owned by Jack W. Hanks, with interest at 15%, convertible at the option of the holder
into common shares of the Company at a fixed conversion price of $0.025 per share 39,337
Total $ 129,967 BNL
Family Partners Convertible Notes On
September 15, 2012, the Corporation entered into a $4,500 convertible note agreement with BNL Family Partners, Ltd., a related
party. Mr. Bruce N. Lemons, a director of the Corporation, is a partner of BNL Family Partners. The note carries a 20% interest
rate until maturity at September 30, 2013 and is convertible into common shares of the Company at the holder's option at $0.20
per share. The holder may accelerate repayment of the promissory notes upon the Company raising additional capital of $150,000.
The computed interest of $900 was added to the balance of the note and recorded as additional debt discount. In addition, the
Company issued 4,500 warrants valued at $800 using the Black-Scholes option pricing model. The value of the warrants of $800 was
recorded as an increase to debt discount and to additional paid-in capital. The warrants were exercisable at an exercise price
of $0.30 per common share until September 15, 2015. Subsequently,
the Company converted the note payable described above and additional advances from BNL Family Partners into a single $53,530
convertible note agreement with BNL Family Partners. The holder may accelerate repayment of the promissory note upon the Corporation
raising additional capital of $1,000,000. The holder may also convert the note into common shares of the Company at the holder's
option at $0.025 per Common Share. As the conversion option is above the value of the stock on the date of conversion, no beneficial
conversion feature was recorded with this note. On
June 20, 2014, the Company entered into a $10,000 convertible note agreement with BNL Family Partners. The note carries a 15%
interest rate until maturity on June 20, 2015 and is convertible into common shares at the holder's option at $0.025 per common
share. The Company issued 10,000 warrants valued at $114 using the Black-Scholes option pricing model. The value of the warrants
of $114 was recorded as an increase to debt discount and to additional paid-in capital. During the years ended April 30, 2016
and 2015, $17 and $97 was amortized into interest expense from the debt discount. The warrants are exercisable at an exercise
price of $0.05 per common share until June 30, 2017. Delavega
Trading Ltd. Convertible Notes On
August 1, 2012, the Company entered into a $13,000 convertible note agreement with Delavega Trading Ltd., a related party. Mr.
Nabil Katabi, a former director of the Company, is a control person of Delavega Trading Ltd. The note carries a 20% interest rate
until maturity at September 30, 2013 and is convertible into common shares of the Company at the holder's option at $0.20 per
common share. The computed interest of $2,600 was added to the balance of the note and recorded as additional debt discount. In
addition, the Company issued 13,000 warrants valued at $1,292 using the Black-Scholes option pricing model. The value of the warrants
of $1,292 was recorded as an increase to debt discount and to additional paid-in capital. The warrants were exercisable at an
exercise price of $0.30 per common share until August 1, 2015. On
December 17, 2012, the Company entered into a $6,500 convertible note agreement with Delavega Trading Ltd. The note carries a
20% interest rate until maturity at December 17, 2013 and is convertible into common shares of the Company at the holder's option
at $0.20 per common share. The computed interest of $1,300 was added to the balance of the note and recorded as additional debt
discount. In addition, the Company issued 6,500 warrants valued at $549 using the Black-Scholes option pricing model. The value
of the warrants of $549 was recorded as an increase to debt discount and to additional paid-in capital. The warrants were exercisable
at an exercise price of $0.30 per common share until December 17, 2015. Subsequently,
the Company converted the notes payable described above and associated accrued interest and additional advances from Delavega
Trading Ltd. into a single $27,100 convertible note agreement with Delavega Trading Ltd.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Maple
Gas Convertible Notes During
the year ended April 30, 2014, The Maple Gas Corporation, a related party owned by Mr. Jack W. Hanks, a director and officer of
the Company, advanced funds or incurred expenses on behalf of the Company. On April 30, 2014, the Company entered into a $39,337
convertible note agreement with Maple Gas Corporation for the total advances to that date. The note carries a 15% interest rate.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On
October 9, 2014, convertible notes payable in default to an accredited investor of $1,650,000, $120,000 and $180,000 (see Note
7) were assigned to The Maple Gas Corporation. On May 18, 2015, The Maple Gas Corporation converted the notes into 194,999,999
common shares of the Company at $0.01 per share, which resulted in a loss on extinguishment of debt of $975,000. The issuance
of the common shares to Maple Structure Holdings was approved by the Companys Board of Directors Resolution dated May 18,
2015. The shares were issued subsequent to April 30, 2016 (see Note 14). At April 30, 2016, common stock payable included an obligation
of $2,925,000 for the issuance of the shares Transfer
and Conversion of Preferred Stock On
October 7, 2014, The Company transferred 1,000,000 Preferred Shares (see Note 8) from an unrelated party to Maple Structure Holdings,
LLC, a related party. On
May 18, 2015, Maple Structure Holdings converted the 1,000,000 Preferred Shares with a book value of $1,000,000
and accrued dividends of $410,685 into 123,283,700 common shares of the Company at $0.01 per share, which resulted in a loss
on extinguishment of debt of $438,571. The unamortized discount on the Preferred Shares of $375,600 was charged to
interest expense. The issuance of the common shares to Maple Structure Holdings was approved by the Companys Board of
Directors Resolution dated May 18, 2015.</t>
  </si>
  <si>
    <t>PROPERTY AND EQUIPMENT</t>
  </si>
  <si>
    <t>NOTE 5 - PROPERTY AND EQUIPMENT</t>
  </si>
  <si>
    <t>Property and equipment
consisted of the following at:
January 31, 2017 April 30, 2016
Computer software and hardware $ 25,023 $ 25,023
Less accumulated depreciation and amortization (25,023 ) (24,637 )
$ - $ 386 Depreciation and amortization
expense totaled $0 and $363 for the three months ended January 31, 2017 and 2016, respectively, and $386 and $1,624 for the nine
months ended January 31, 2017 and 2016, respectively.</t>
  </si>
  <si>
    <t>Property and equipment
consisted of the following at April 30:
2016 2015
Computer software and hardware $ 25,023 $ 25,023
Less accumulated depreciation and amortization (24,637 ) (22,690 )
$ 386 $ 2,333 Depreciation and amortization
expense totaled $1,947 and $5,005 for the years ended April 30, 2016 and 2015, respectively.</t>
  </si>
  <si>
    <t>ACCRUED EXPENSES</t>
  </si>
  <si>
    <t>NOTE 6 - ACCRUED EXPENSES</t>
  </si>
  <si>
    <t xml:space="preserve">Accrued expenses consisted
of the following at:
January 31, 2017 April 30, 2016
Accrued payroll $ 30,090 $ 240,309
Accrued consulting 75,633 75,633
Accrued interest 778,645 670,324
Other 62,541 62,541
$ 946,909 $ 1,048,807 </t>
  </si>
  <si>
    <t xml:space="preserve">Accrued expenses consisted
of the following at April 30:
2016 2015
Accrued payroll $ 240,309 $ 1,184,943
Accrued consulting 75,633 1,433,616
Accrued dividend - 410,685
Accrued interest 670,324 485,219
Other 62,541 62,541
$ 1,048,807 $ 3,577,004 </t>
  </si>
  <si>
    <t>NOTES PAYABLE</t>
  </si>
  <si>
    <t>NOTE 7 - NOTES PAYABLE</t>
  </si>
  <si>
    <t>Notes payable, currently
in default, consist of the following at:
January 31, 2017 April 30, 2016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Accrued interest payable
on notes payable, currently in default, totaled $307,415 and $276,477 at January 31, 2017 and April 30, 2016, respectively. Convertible notes payable,
currently in default, consist of the following at:
January 31, 2017 April 30, 2016
Note payable to an accredited investor, maturing March 1, 2013, with interest at 1.87% per month, $ 120,000 $ 120,000
Note payable to an unrelated party, maturing March 18, 2014, with interest at 10% 75,001 75,001
Note payable pursuant to Settlement Agreement, non- interest bearing, repaid in March 2017 (Note 13), net of discount of $2,594 26,088 -
Total $ 221,089 $ 195,001 Accrued interest payable
on convertible notes payable, currently in default, totaled $137,879 and $112,058 at January 31, 2017 and April 30, 2016, respectively.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W.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was amortized as additional interest expense over the term of
the notes. On October 28, 2016, the Company entered into
a Settlement Agreement and Stipulation (the Settlement Agreement) with Rockwell Capital Partners, Inc. (RCP).
Pursuant to the Settlement Agreement, as amended, RCP has purchased certain outstanding payables between the Company and designated
vendors totaling $84,782 (the Payables or Claims) and will exchange the portion of such Payables assigned
for a Settlement Amount payable in common shares of the Company. In settlement of the Claims, the Company shall
issue and deliver to RCP, in one or more tranches as necessary,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We identified
this conversion feature as a derivative and have estimated the fair value of the derivative using the Black-Scholes option pricing
model.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s creditors received a total
of $84,782 pursuant to the Settlement Agreement, and through January 31, 2017, the Company issued to RCP a total of 452,000,000
shares of the Companys common stock in conversion of $56,100 note principal. Subsequent to January 31, 2017, the Settlement
Agreement was terminated (see Note 13).</t>
  </si>
  <si>
    <t xml:space="preserve">Notes
payable, currently in default, consisted of the following at April 30:
2016 2015
Note payable to
an unrelated party, maturing July 15, 2010, with interest at 10%
Note payable to
an unrelated party, maturing December 31, 2010, with interest at 10% 25,000 25,000
Note payable to
an unrelated party, maturing January 27, 2012, with interest at 25% 50,000 50,000
$ 375,000 $ 375,000 Accrued
interest payable on notes payable, currently in default, totaled $276,477 and $235,227 at April 30, 2016 and 2015, respectively. Convertible
notes payable, currently in default, consist of the following at April 30:
2016 2015
Note
payable to a related party, maturing July 31, 2013, with interest at 10%, convertible at the option of the holder into common
shares of the Company at a fixed conversion price of $0.20 per share, secured with 2,995,000 common shares of the Company,
converted to common stock in May 2015 $ - $ 1,650,000
Note
payable to an accredited investor, maturing October 31, 2013, with interest at 20%, convertible at the option of the holder
into common shares of the Company at a fixed conversion price of $0.20 per share, converted to common stock in May 2015 - 120,000
Note
payable to an accredited investor, maturing February 1, 2014, with interest at 20%, convertible upon default at the option
of the holder into common shares of the Company at a fixed conversion price of $0.20 per share, converted to common stock
in May 2015 - 180,000
Note
payable to an accredited investor, maturing March 1, 2013, with interest at 1.87% per month, secured with 900,000 common
shares of the Company owned by the president and CEO of the Company 120,000 120,000
Note payable to
an unrelated party, maturing March 18, 2014, with interest at 10% 75,001 75,001
Total 195,001 2,145,001
Less
discount - -
Net $ 195,001 $ 2,145,001 Accrued
interest payable on convertible notes payable, currently in default, totaled $112,058 and $77,630 at April 30, 2016 and 2015,
respectively. On
April 25, 2012, four prior convertible notes payable to an accredited investor were combined into a new $1,500,000 note. The note
was due and payable on July 31, 2013. The note bears interest at 10% due at maturity. The computed interest of $150,000 was added
to the balance of the note and recorded as additional debt discount. The note was convertible at the option of the holder into
shares of the Companys common stock at a fixed conversion price of $0.20 per share. On
August 15, 2012, the Company entered into a $100,000 convertible note agreement with an accredited investor. The note is subject
to a 20% placement fee payable to the holder irrespective of the date redeemed, matures on October 31, 2013 and is convertible
at the option of the holder into shares of the Companys common stock at a fixed conversion price of $0.20 per share. The
note is currently in default. The computed interest of $20,000 was added to the balance of the note and recorded as additional
debt discount. In addition, the Company issued 120,000 warrants valued at $14,232 using the Black-Scholes option pricing model.
The value of the warrants of $14,232 was recorded as an increase to debt discount and to additional paid-in capital. The warrants
were exercisable at an exercise price of $0.30 per common share until August 15, 2015. On
February 1, 2013, the Company entered into a $150,000 convertible note agreement with an unrelated party. The note was due and
payable on February 1, 2014, is currently in default and carries an interest rate of 20%. The note is convertible upon default
at the option of the holder into shares of the Companys common stock at a fixed conversion price of $0.20 per share. The
computed interest of $30,000 was added to the balance of the note and recorded as additional debt discount. In addition, the Company
issued 150,000 warrants valued at $16,103 using the Black-Scholes option pricing model. The value of the warrants of $16,103 was
recorded as an increase to debt discount and to additional paid-in capital. The warrants were exercisable at an exercise price
of $0.20 per common share on or before three years from the repayment or conversion date. On
October 9, 2014, the convertible notes payable in default of $1,650,000, $120,000 and $180,000 were assigned to The Maple Gas
Corporation, a related party (see Note 4). On May 8, 2015, The Maple Gas Corporation converted the notes into 194,999,999 common
shares of the Company at $0.01 per share, which resulted in a loss on extinguishment of debt of $975,000.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W.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is amortized over the term of the notes
as additional interest expense and was fully amortized as of April 30, 2014. </t>
  </si>
  <si>
    <t>CONVERTIBLE PREFERRED STOCK</t>
  </si>
  <si>
    <t>NOTE 8 - CONVERTIBLE PREFERRED STOCK</t>
  </si>
  <si>
    <t>Convertible Preferred Stock, Currently in
Default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the conversion took place at below the market price and not within the terms of the agreement
on the date of conversion, a loss of $75,328 was recorded. As of January 31, 2017 and April 30, 2016, the remaining face value
of the Preferred Stock was $137,500. Accrued dividends on the Preferred Stock totaled $333,351 and $281,789 as of January 31, 2017
and April 30, 2016, respectively. The Company recorded
interest expense, which included amortization of debt discount on certain debt in prior years, totaling $36,118 and $36,169 for
the three months ended January 31, 2017, respectively, and $153,055 and $493,166 for the nine months ended January 31, 2017 and
2016, respectively.</t>
  </si>
  <si>
    <t xml:space="preserve">Preferred
Stock  Mandatory Redemption Right On
March 22, 2011, the Company issued 1,000,000 shares of Series A Preferred Stock (the Preferred Stock) to William
D. Gross, an unrelated party, in exchange for an investment of $1,000,000. The shares may be converted into the Companys
common shares at $0.40 per common share. The Preferred Stock carry a 10% cumulative dividend and have a mandatory redemption feature
on the earlier of March 1, 2016 or on a change of control transaction. The Company is required to redeem the shares at a liquidation
value of $1.00 per share plus any accrued and unpaid dividends. Due to the mandatory redemption feature, the Company recorded
the investment as a liability under ASC Subtopic 480-10. The
Company recorded the intrinsic value of the beneficial conversion of $1,000,000 as debt discount and has amortized the discount
through the mandatory redemption feature date of March 1, 2016. During the years ended April 30, 2016 and 2015, amortization of
debt discount to interest expense totaled $375,600 and $269,572, respectively. The investment is collateralized with a security
interest in 2,500,000 shares of the Companys common stock. Loan
costs of $50,000 incurred on the issuance of the Preferred Stock were recorded as deferred loan costs and have been amortized
by the effective interest method. The Company recorded amortization of deferred loan costs in the amount of $8,822 and $10,000
for the years ended April 30, 2016 and 2015, respectively. Unpaid dividends payable on the Preferred Stock totaled $0 and $410,685
at April 30, 2016 and 2015, respectively. On
October 7, 2014, The Company transferred the 1,000,000 Preferred Shares from Mr. Gross to Maple Structure Holdings, LLC, a related
party controlled by Mr. Jack W. Hanks, a director and officer of the Company. On
May 18, 2015, Maple Structure Holdings converted the 1,000,000 Preferred Shares with a book value of $1,000,000 and
accrued dividends of $410,685 into 123,283,700 common shares of the Company at $0.01 per share, which resulted in a loss on
extinguishment of debt of $438,571. The unamortized discount on the Preferred Shares of $375,600 was charged to interest
expense. The issuance of the common shares to Maple Structure Holdings was approved by the Companys Board of Directors
Resolution dated May 18, 2015. Convertible
Preferred Stock, Currently in Default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the conversion took place at below the market price and
not within the terms of the agreement on the date of conversion, a loss of $75,328 was recorded. As of April 30, 2016 and 2015,
the remaining face value of the Preferred Stock was $137,500. Accrued dividends on the Preferred Stock totaled $281,789 and $213,039
as of April 30, 2016 and 2015, respectively. The
Company recorded interest expense on all indebtedness, which includes amortization of debt discount on certain debt described
above, totaling $213,875 and $543,381 for the years ended April 30, 2016 and 2015, respectively. </t>
  </si>
  <si>
    <t>DERIVATIVE LIABILITIES</t>
  </si>
  <si>
    <t>NOTE 9 - DERIVATIVE LIABILITIES</t>
  </si>
  <si>
    <t>In a series of subscription
agreements, we have issued warrants that contain certain anti-dilution provisions that we have identified as derivatives. We have
also identified the variable conversion price feature of our convertible note payable issued in the Settlement Agreement as a derivative. During the nine months
ended January 31, 2017, we had the following activity in our derivative liabilities:
Balance, April 30, 2016 $ 395,619
Derivative liabilities recorded as debt discount 63,914
Debt conversions (156,283 )
Change in fair value of derivative liabilities (255,188 )
Balance, January 31, 2017 $ 48,062 The Company calculated
the fair value of the derivatives associated with warrant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warrants:
· Stock prices on all measurement dates were based on the fair market value
· Risk-free interest rates ranging from 1.49%  1.54%
· The probability of future financing was estimated at 100%
· Computed volatility ranging from 104% to 109% We calculated the fair
value of the derivatives associated with the Settlement Agreement using the Black-Scholes option pricing model. Key inputs and
assumptions in valuing the Companys derivative liabilities are as follows for convertible note payable:
· Stock prices on all measurement dates were based on the fair market value
· Risk-free interest rates ranging from 0.35%  0.53%
· Computed volatility ranging from 172%  396%
· Dividend yield was assumed at 0%
· Years to maturity ranging from .10  .35 years
· Conversion price of debt ranging from $0.00005  $0.00245 per share These inputs are subject
to significant changes from period to period and to management's judgment; therefore, the estimated fair value of the derivative
liabilities will fluctuate from period to period, and the fluctuation may be material.</t>
  </si>
  <si>
    <t xml:space="preserve">In
a series of subscription agreements, we have issued warrants that contain certain anti-dilution provisions that we have identified
as derivatives. During
the year ended April 30, 2016, we had the following activity in our derivative liabilities:
Balance,
April 30, 2015 $ -
Increases
in derivative value due to new issuances of notes 1,290,874
Change
in fair value of derivative liabilities (895,255 )
Balance,
April 30, 2016 $ 395,619 The
Company calculated the fair value of the derivatives using a multinomial lattice model simulation. The model is based on a
probability weighted discounted cash flow model using projections of the various potential outcomes. Key
inputs and assumptions used in valuing the Companys derivative liabilities are as follows for issuances of warrants:
· Stock
prices on all measurement dates were based on the fair market value
· Risk-free
interest rates ranging from 1.03%  2.49%
· The
probability of future financing was estimated at 100%
· Computed
volatility ranging from 103% to 249% These
inputs are subject to significant changes from period to period and to management's judgment; therefore, the estimated fair value
of the derivative liabilities will fluctuate from period to period, and the fluctuation may be material. </t>
  </si>
  <si>
    <t>STOCKHOLDERS DEFICIT</t>
  </si>
  <si>
    <t>NOTE 10 - STOCKHOLDERS DEFICIT</t>
  </si>
  <si>
    <t>Authorized
Shares As
of April 6, 2016, the Company amended its articles of incorporation to increase its authorized shares to 1,000,000,000 common
shares and 10,000,000 preferred shares, and as of November 29, 2016, increased its authorized common shares to 3,000,000,000 shares.
The increase in authorized shares has been given retroactive effect in the accompanying condensed consolidated financial statements
for all periods presented. Stock
Issuances During
the nine months ended January 31, 2017, the Company issued a total of 731,491,509 shares of its common stock: 194,999,999 shares
in conversion of notes payable in default of $2,925,000; 41,784,320 shares in a private placement for $118,230 cash and $60,000
in services; 7,000,000 shares as a fee valued at $34,300 and 452,000,000 shares in conversion of $56,100 note principal pursuant
to the Settlement Agreement (Note 7) and $156,283 in associated derivative liabilities; 5,000,000 shares for cash of $1,000, 2,082,190
shares in settlement of accrued expenses of $208,219 and 28,625,000 shares in payment of accounts payable for services of $5,725. On
May 2, 2016, the Company issued 194,999,999 shares of its common stock to a related party pursuant to the conversion of notes
payable in default (see Note 4), reducing stock subscriptions payable by $2,925,000. The
Company initiated in fiscal year 2016 a private placement to qualified investors for cash and services. A total of $118,230 cash
and $60,000 in services was received, including $49,200 cash from related parties, for a total of 41,784,320 common shares of
the Company and a total of 43,025,313 warrants. The warrants entitle the investors to purchase common shares at exercise prices
of $0.0001 and $0.01 per share through March 1, 2022. Of the common shares issued, 1,096,397 shares were issued in July 2016,
27,740,423 shares were issued in December 2016 and 12,947,500 shares were issued in January 2017. On
October 31, 2016, the Company issued 7,000,000 shares of its common stock as a fee valued at $34,300 to an institution lender
pursuant to a Settlement Agreement (see Note 7). During November 2016 through January 31, 2017, the Company issued the lender
a total of 452,000,000 shares of the Companys common stock in conversion of $56,100 note principal. On
January 19, 2017, the Company issued 5,000,000 shares of its common stock to an investor for $1,000 cash. On
January 24, 2017, the Company entered into an agreement with a former employee to issue 2,082,190 shares of the Companys
common stock in settlement of accrued salaries of $208,219, and recognized a gain on extinguishment of liabilities of $207,803. On
January 24, 2017, the Company issued 28,625,000 shares of its common stock to a consultant in payment of services valued at $5,725. Stock
Options On
March 7, 2012, the Company issued a total of 2,000,000 stock options exercisable at $0.35 per share for a period of ten years
from the date of grant. The Company did not grant any stock options during the nine months ended January 31, 2017. A
summary of stock option activity during the nine months ended January 31, 2017 is presented below:
Shares Weighted Average Exercise
Price Weighted Average Remaining
Contractual Life
(Years)
Outstanding,
April 30, 2016 2,000,000 $ 0.35 5.85
Granted - -
Canceled
/ Expired - -
Exercised - -
Outstanding,
January 31, 2017 2,000,000 $ 0.35 5.10 The
Company uses the Black-Scholes option pricing model to estimate the grant date fair value of its stock options, which value is
amortized to stock-based compensation expense over the vesting period of the options. No stock-based compensation expense was
recorded during the three months and nine months ended January 31, 2017 and 2016 related to stock option grants. There was no
unrecognized stock option expense at January 31, 2017. Warrants The
Company has issued warrants to qualified investors in a private placement, for debt discounts or other stock-based compensation.
These warrants generally vest upon grant and are valued using the Black-Scholes option pricing model or multinomial lattice models
that value the warrants based on a probability weighted cash flow model using projections of the various potential outcomes. A
summary of warrant activity during the nine months ended January 31, 2017 is presented below:
Shares Weighted Average Exercise Price Weighted Average Remaining
Contractual Life
(Years)
Outstanding,
April 30, 2016 11,522,170 $ 0.01 5.84
Granted 65,138,143 $ 0.01
Canceled
/ Expired - -
Exercised - -
Outstanding,
January 31, 2017 76,660,313 $ 0.01 5.04 Common
Stock Reserved At
January 31, 2017, 76,660,313 shares of the Companys common stock were reserved for issuance of outstanding warrants.</t>
  </si>
  <si>
    <t>Authorized
Shares Pursuant
to amendments to its articles of incorporation, the Company increased its authorized shares to 1,000,000,000 common shares and
10,000,000 preferred shares and subsequently increased its authorized common shares to 3,000,000,000 shares. The increase in authorized
shares has been given retroactive effect in the accompanying condensed consolidated financial statements for all periods presented. Adjustment
to Outstanding Shares During
the year ended April 30, 2016, the Company cancelled 40,000 outstanding shares of its common stock, resulting in a decrease to
common stock and an increase to additional paid-in capital of $39. Stock
Issuances During
the year ended April 30, 2016, the Company issued 123,283,700 shares of its common stock to a related party pursuant to the conversion
of 1,000,000 Preferred Shares with a book value of $1,000,000 and accrued dividends of $410,685 into 123,283,700 common shares
of the Company at $0.01 per share. The common shares issued were valued at $1,849,256, or $0.015 per share, the market price on
the date of the conversion, resulting in a loss on extinguishment of debt of $438,571. The Company did not issue any shares of
its common stock during the year ended April 30, 2015. Common
Stock Payable On
May 18, 2015, a related party converted convertible notes payable with a book value of $1,950,000 into 194,999,999 common shares
of the Company at $0.01 per share. The common shares issued were valued at $0.015 per share, the market price on the date of the
conversion, resulting in a loss on extinguishment of debt of $975,000. The common shares were issued subsequent to April 30, 2016,
and common stock payable included $2,925,000 at April 30, 2016 related to this transaction. During
the year ended April 30, 2016, the Company completed subscription agreements for common stock and warrants with qualified investors
in a private placement for cash of $75,000 and services valued at $13,815. The shares of common stock were issued subsequent to
April 30, 2016, and common stock payable included $88,815 at April 30, 2016 related to this transaction. The attached warrants
were identified as derivatives, resulting in derivative liabilities of $395,619 at April 30, 2016 (see Note 9). Stock
Options On
March 7, 2012, the Company issued a total of 2,000,000 stock options exercisable at $0.35 per share for a period of ten years
from the date of grant. The Company did not grant any stock options during the year ended April 30, 2016 and 2015. A
summary of stock option activity during the years ended April 30, 2016 and 2015 is presented below:
Shares Weighted
Average Exercise
Price Weighted
Average Remaining
Contractual Life (Years)
Outstanding,
April 30, 2014 2,000,000 $ 0.35 7.85
Granted - -
Canceled
/ Expired - -
Exercised - -
Outstanding,
April 30, 2015 2,000,000 $ 0.35 6.85
Granted - -
Canceled
/ Expired - -
Exercised - -
Outstanding,
April 30, 2016 2,000,000 $ 0.35 5.85 The
Company uses the Black-Scholes option pricing model to estimate the grant date fair value of its stock options, which value is
amortized to stock-based compensation expense over the vesting period of the options. No stock-based compensation expense was
recorded during the years ended April 30, 2016 and 2015 related to stock option grants. There was no unrecognized stock option
expense at April 30, 2016. Warrants The
Company has issued warrants to non-employees for debt discounts or other stock-based compensation. These warrants generally vest
upon grant and are valued using the Black-Scholes option pricing model or multinomial lattice models that value the warrants based
on a probability weighted cash flow model using projections of the various potential outcomes. During
the year ended April 30, 2015, the Company issued warrants to purchase 10,000 shares of common stock to a related party lender. In
a series of subscription agreements, during the year ended April 30, 2016, we issued 3,289,192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A
summary of warrant activity during the years ended April 30, 2016 and 2015 is presented below:
Shares Weighted
Average Exercise
Price Weighted
Average Remaining
Contractual Life (Years)
Outstanding,
April 30, 2014 32,865,345 $ 0.33 1.42
Granted 10,000 $ 0.05
Canceled
/ Expired - -
Exercised - -
Outstanding
and exercisable, April 30, 2015 32,875,345 $ 0.33 0.42
Granted 3,289,192 $ 0.01
Canceled
/ Expired (32,865,345 ) $ 0.33
Exercised - -
Outstanding
and exercisable, April 30, 2016 3,299,192 $ 0.01 5.82 Common
Stock Reserved At
April 30, 2016, 3,299,192 shares of the Companys common stock were reserved for issuance of outstanding warrants.</t>
  </si>
  <si>
    <t>NON-CONTROLLING INTERESTS</t>
  </si>
  <si>
    <t>NOTE 11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the Companys common stock resulting in 100% ownership
of AHGC. On March 22, 2011, AHGC acquired 14.6% of AMC and on April 30, 2012, an additional 4% interest for a total of 98.6% based
upon agreement with the minority interest holder to reduce their interest based upon proportionate share of additional capital
contributed to AMC. As of April 13, 2016,
the Company assigned AMC to an irrevocable trust (the "Trust"), whose beneficiaries are the existing shareholders of
MMEX. AMC through the Trust controls the Hunza coal interest previously owned by the Company. On September 1, 2016,
the Company entered into a stock assignment agreement with LatAm Services, LLC (LatAm), a related party, pursuant
to which it assigned MCCH to LatAm. With the assignment of MCCH to LatAm, the Company has exited the Hunza coal project to focus
on energy related projects under its new business plan.</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the Companys common stock resulting in 100% ownership
of AHGC. On March 22, 2011, AHGC acquired 14.6% of AMC and on April 30, 2012, an additional 4% interest for a total of 98.6% based
upon agreement with the minority interest holder to reduce their interest based upon proportionate share of additional capital
contributed to AMC.</t>
  </si>
  <si>
    <t>COMMITMENTS AND CONTINGENCIES</t>
  </si>
  <si>
    <t>NOTE 12 - COMMITMENTS AND CONTINGENCIES</t>
  </si>
  <si>
    <t>Legal There were no legal proceedings
against the Company. Operating Lease Commitments The Company acquired
the Bolzer Lease pursuant to a September 23, 2010 merger. Subsequently, notice of termination on this lease effective April 26,
2010 was provided by previous management. The Company has recorded an accrued expense for the minimum lease payment of $62,541
for the January 2010 payment.</t>
  </si>
  <si>
    <t>INCOME TAXES</t>
  </si>
  <si>
    <t>NOTE 13 - INCOME TAXES</t>
  </si>
  <si>
    <t xml:space="preserve">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9,016,475 as of April 30, 2016 that will be offset against
future taxable income. The available net operating loss carry forwards of approximately $9,016,475 expire in various years through
2036.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16 2015
Deferred tax asset:
Net operating loss carryforward $ 3,155,766 $ 3,040,831
Valuation allowance (3,155,766 ) (3,040,831 )
Total $ - $ - The components of income
tax expense are as follows for the years ended April 30:
2016 2015
Change in net operating loss benefit $ 114,935 $ 364,761
Change in valuation allowance (114,935 ) (364,761 )
Total $ - $ - </t>
  </si>
  <si>
    <t>SUBSEQUENT EVENTS</t>
  </si>
  <si>
    <t>NOTE 14 - SUBSEQUENT EVENTS</t>
  </si>
  <si>
    <t>In
accordance with ASC 855-10, all subsequent events have been reported through the filing date as set forth below. Refinery
Transaction On
March 4, 2017, MMEX Resources Corporation (the Company) entered into an agreement with Maple Resources Corporation
(Maple), a related party, to acquire all of Maples right, title and interest (the Rights) in
plans to build a $450 million, 50,000 barrels per day capacity crude oil refinery in Pecos County, Texas (the Refinery
Transaction or the Project). Pursuant to the Refinery Transaction, the Company agreed to acquire the Rights
in exchange for the issuance of 7,000,000,000 new common shares (the Purchased Shares). The
Refinery Transaction provides for the Company to issue the Purchased Shares in two tranches, of which the First Tranche of 1,500,000,000
shares was issued on March 4, 2017. The Second Tranche of 5,500,000,000 shares is to be issued once the Companys Articles
of Incorporation are amended to increase the number of authorized shares of common stock, as more particularly described below.
In addition, the Second Tranche amount of shares will be adjusted (up or down) subject to valuation of the Refinery Transaction
by a third party outside consultant. Completion
of the Project is subject to the receipt of required governmental permits and completion of required debt and equity financing. In
connection with the amendment to the Companys Articles of Incorporation discussed below, Maple agreed to waive its right
to receive the second tranche of 5,500,000,000 shares of common stock. Amendment
of Articles of Incorporation On
March 7, 2017, the holders of more than 50.1% of the outstanding shares of common stock of the Company executed their written
consent in lieu of special meeting approving an amendment and restatement of the articles of incorporation to provide for an increase
in the authorized shares of common stock from 3,000,000,000 to 10,000,000,000 shares. In addition, the articles of incorporation
will be amended to provide for two classes of common shares: (i) Class A Shares, having one vote per share, and (ii) Class B Shares,
with 10 votes per share. All of the currently outstanding shares of common stock will be reclassified as Class A Shares, except
that all of the Purchased Shares issued or to be issued in the Refinery transaction will be Class B Shares. Other than the provisions
of the voting rights, the two classes of shares of common stock will have equal terms and conditions. As of the date of filing
of this report, these amendments to the articles of incorporation have not been filed. Settlement
Agreement As
discussed in Note 7, on October 28, 2016, the Company entered into a Settlement Agreement with RCP. Pursuant to the Settlement
Agreement, as amended, RCP purchased a total of $84,782 outstanding payables from the Company for shares of common stock of the
Company. During November 2016 through January 2017, we have issued a cumulative total of 452,000,000 common shares pursuant to
the Settlement Agreement and, as of March 9, 2017, we issued an additional 37,000,000 common shares and have terminated any further
obligation to issue shares. Our creditors will not receive further funding from the Settlement Agreement. Other
Common Shares Issued Subsequent
to January 31, 2017, 552,339,556 shares of its common stock: 94,324,638 shares for cash of $91,810; 12,298,246 shares for services
valued at $234,404; 37,000,000 shares in settlement of debt of $28,682; 440,000 shares in settlement of accrued expenses of $44,000;
2,916,680 in payment of common stock payable of $291,668, 353,359,992 shares in the cashless exercise of warrants, and 52,000,000
shares in settlement of debt of $723,641. April
19, 2017 Convertible Note Effective
April 19, 2017, we issued and delivered to JSJ Investments, Inc. a 12% convertible note in the principal amount of $145,000. The
note was issued at a discount, resulting in our receipt of $138,000. We can redeem the note at any time prior to 90 days from
the issuance date at a redemption price of 120% plus accrued interest. The redemption price thereafter increases to 125%, plus
accrued interest, until the 120th day from issuance. The note is due and payable on the 180th day after issuance at a redemption
price of 150% plus accrued interest. The holder of the note, at its option, may convert the unpaid principal balance of, and accrued
interest on, the note into shares of our common stock at a 40% discount from the lowest trading price during the 20 days prior
to conversion. Prior to the 180th day after issuance, the conversion price cannot be less than a floor of $.03 per share of common
stock. The note also contains penalty provisions in the event of our default in repayment of the note (if not converted by the
holder into shares of common stock) after 180 days from issuance. May
15, 2017 Convertible Redeemable Note Effective
May 15, 2017, we issued and delivered to Eagle Equities LLC an 8% convertible redeemable note in the principal amount of $115,000.
The note was issued at a discount, resulting in our receipt of $105,000. We can redeem the note at any time prior to 90 days from
the issuance date at a redemption price of 125% plus accrued interest. The redemption price thereafter increases to 135%, plus
accrued interest, until the 120th day from issuance and to150%, plus accrued interest, until the 180th day from issuance. The
note is due and payable on May 15, 2018. During the first 6 months the note is in effect, the holder of the note, at its option,
may convert the unpaid principal balance of, and accrued interest on, the note into shares of our common stock at a fixed price
of $0.03 per share. Beginning the 6 month anniversary of the note, the holder of the note, at is option, may convert the unpaid
principal of, and accrued interest on, the note into shares of our common stock a 40% discount from the average of the three lowest
trading prices during the 25 days prior to conversion. The note also contains penalty provisions in the event of our default in
repayment of the note (if not converted by the holder into shares of common stock) after 180 days from issuance. May
16, 2017 Convertible Redeemable Note Effective
May 16, 2017, we issued and delivered to Crown Bridge Partners, LLC an 8% convertible redeemable note in the principal amount
of $60,000. The note was issued at a discount, resulting in our receipt of $54,000. The note is due and payable on May 16, 2018.
The other terms of the note are identical to the terms of the May 15, 2017 convertible redeemable note. May
24, 2017 Convertible Redeemable Note Effective
May 24, 2017, we issued and delivered to GS Capital Partners, LLC an 8% convertible note in the principal amount of $173,000.
The note was issued at a discount, resulting in our receipt of $158,000. We can redeem the note at any time prior to 60 days from
the issuance date at a redemption price of 118% plus accrued interest. The redemption price thereafter increases to 125%, plus
accrued interest, until the 120thday from issuance and then to 133%, plus accrued interest, until the 180th day from issuance.
The note cannot be prepaid after the 180th day after issuance. The holder of the note, at its option, may convert the unpaid principal
balance of, and accrued interest on, the note into shares of our common stock at a 40% discount from the lowest trading price
during the 20 days prior to conversion. Prior to the 180th day after issuance, the conversion price cannot be less than a floor
of $.03 per share of common stock. The note also contains penalty provisions in the event of our default in repayment of the note
(if not converted by the holder into shares of common stock). June
12, 2017 Equity Purchase Agreement On
June 12, 2017, we entered into an Equity Purchase Agreement with Crown Bridge Partners, LLC (Crown Bridge). Pursuant
to the terms of the Equity Purchase Agreement, Crown Bridge has committed to purchase up to $3,000,000 of our common stock for
a period of up to 24 months commencing upon the effectiveness of a registration statement covering the resale of shares issuable
to Crown Bridge under the Equity Purchase Agreement. The Equity Purchase Agreement allows us to deliver a put notice to Crown
Bridge stating the dollar amount of common stock that we intend to sell to Crown Bridge on the date specified in the put notice.
The amount of each put notice is limited to a formula that is equal to the lesser of (i) $100,000 or (ii) 150% of the average
dollar value of the trading volume of our stock, measured at the lowest price during the trading period, for the seven days prior
to the purchase of shares by Crown Bridge. The purchase price of shares issued in respect of each put notice is 80% of the average
of the three lowest trading prices in the seven trading days immediately preceding the date on which the Company exercises its
put right. We are required to file a registration statement with the SEC on Form S-1 within 45 days of the date of the Equity
Purchase Agreement covering the resale of shares to be issued under such agreement and to use our best efforts to cause the registration
statement to become effective within 90 days of such date. In
connection with the Equity Purchase Agreement, we issued to Crown Bridge, as a commitment fee, an $80,000 convertible promissory
note which matures on December 12, 2017. The note bears interest at a rate of 8% per annum. We are entitled to redeem the note
at a redemption price of 125% plus accrued interest during the first 90 days after issuance. The redemption price then increases
to 135% until the 120th day after issuance and then increases to 150% until the 180th day after issuance, after which the date
the note may not be redeemed. If the note is not redeemed or we otherwise default thereunder, Crown Bridge may convert the unpaid
balance into shares of our Class A common stock at a conversion price equal to the lesser of (i) the closing price of our Class
A common stock on the issuance date of the note or (ii) 60% of the average of the three lowest trading prices during the 25-day
period prior to the notice of conversion.</t>
  </si>
  <si>
    <t>In
accordance with ASC 855-10, all subsequent events have been reported through the filing date as set forth below. Amendment
of Articles of Incorporation As
of November 29, 2016, the Company amended its articles of incorporation to increase its authorized common shares to 3,000,000,000
shares. Conversion
of Notes Payable in Default On
October 9, 2014, the convertible notes payable in default of $1,650,000, $120,000 and $180,000 (Note 7) were assigned to The Maple
Gas Corporation, a related party. On May 18, 2015, The Maple Gas Corporation converted the notes into 194,999,999 common shares
of the Company at $0.01 per share. The issuance of the common shares to Maple Structure Holdings was approved by the Companys
Board of Directors Resolution dated May 18, 2015. On
May 2, 2016, the Company issued a total of 194,999,999 shares of its common stock pursuant to the conversion of notes payable
in default (see Note 7). Private
Placement As
the Company continues to expand its business and implement its business strategy, its current monthly cash flow requirements will
exceed its near term cash flow from operations. In order to fund its development costs, the Company initiated in fiscal year 2016
a private placement to qualified investors for cash and services. Through the date of the filing of this report, $118,230 cash
and $60,000 in services had been received, including $49,200 cash from related parties, for a total of 41,784,320 common shares
of the Company and a total of 43,025,313 warrants. The warrants entitle the investors to purchase common shares at exercise prices
of $0.0001 and $0.01 per share through March 1, 2022. Of the common shares issued, 1,096,397 shares were issued in July 2016,
27,740,123 shares were issued in December 2016 and 12,947,500 shares were issued in January 2017. Settlement
Agreement and Stipulation On
October 28, 2016, MMEX Resources Corporation (the Company) entered into a Settlement Agreement and Stipulation (the Settlement
Agreement) with Rockwell Capital Partners, Inc. (RCP). Pursuant to the Settlement Agreement, as amended,
RCP has purchased certain outstanding payables between the Company and designated vendors totaling $109,391 (the Payables
or Claims) and will exchange the portion of such Payables assigned for a Settlement Amount payable in common shares
of the Company. In
settlement of the Claims, the Company shall issue and deliver to RCP, in one or more tranches as necessary,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 issued the following shares of its common stock to RCP in settlement of Claims: 10,000,000 shares on November 3, 2016,
15,000,000 shares on November 4, 2016, 18,000,000 shares on November 10, 2016, 18,000,000 shares on November 16, 2016, 14,000,000
shares on November 21, 2016, 22,000,000 shares on November 28, 2016, 22,000,000 shares on November 30, 2016, 25,000,000 shares
on December 5, 2016, 25,000,000 shares on December 7, 2016, 27,000,000 shares on January 4, 2017, 28,000,000 shares on January
6, 2017, 29,000,000 shares on January 10, 2017 and 30,000,000 shares on January 11, 2017. Other
Subsequent Events As of June
29, 2016, the Board of Directors executed a Board Resolution that the Directors of the Company may be two directors pursuant to
the By-Laws of the Company. As of June 29, 2016, Nabil Katabi resigned as a director of the Company.</t>
  </si>
  <si>
    <t>SUMMARY OF SIGNIFICANT ACCOUNTING (POLICIES)</t>
  </si>
  <si>
    <t>Summary Of Significant Accounting Policies Policies</t>
  </si>
  <si>
    <t>Consolidation</t>
  </si>
  <si>
    <t>The accompanying consolidated
financial statements include the accounts of the Company and its aforementioned subsidiaries.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Property and equipment</t>
  </si>
  <si>
    <t>Property and equipment
is recorded at the lower of cost or estimated net recoverable amount, and is depreciated using the straight-line method over the
estimated useful life of the related asset as follows:
Furniture and fixtures 5 years
Machinery and equipment 5 years
Software and hardware 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 a series of subscription
agreements, we have issued warrants that contain certain anti-dilution provisions that we have identified as derivatives. We have
also identified the conversion feature of one of our convertible notes payable as a derivative. We estimate the fair value of the
derivatives using the Black-Scholes option pricing model and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In
a series of subscription agreements, we have issued warrants that contain certain anti-dilution provisions that we have identified
as derivatives. We estimate the fair value of the derivatives using multinomial lattice models that value the warrant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si>
  <si>
    <t>Fair value of financial instruments</t>
  </si>
  <si>
    <t>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17 Total Level 1 Level 2 Level 3
Derivative liabilities $ 48,062 $ - $ - $ 48,062
April 30, 2016 Total Level 1 Level 2 Level 3
Derivative liabilities $ 395,619 $ - $ - $ 395,619</t>
  </si>
  <si>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t April 30, 2016:
Total Level 1 Level 2 Level 3
Derivative liability $ 395,619 $ - $ - $ 395,619 </t>
  </si>
  <si>
    <t>Advertising and promotion</t>
  </si>
  <si>
    <t>All costs associated
with advertising and promoting products are expensed as incurred. No expenses were incurred for the years ended April 30, 2016
and 2015, respectively.</t>
  </si>
  <si>
    <t>Income taxes</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three months ended January 31, 2017 and 2016 and the nine months ended January 31, 2017, potential dilutive
securities included 57,364,000, 20,147 and 7,170,500 shares issuable for in-the-money warrants and shares issuable for convertible
debt, respectively, using the treasury stock method. For the nine months ended January 31, and 2016, potential dilutive securities
had an anti-dilutive effect and were not included in the calculation of diluted net loss per common share; therefore, basic net
loss per share is the same as diluted net loss per share.</t>
  </si>
  <si>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16 and 2015, potential dilutive securities had an anti-dilutive
effect and were not included in the calculation of diluted net loss per common share; therefore, basic net loss per share is the
same as diluted net loss per share.</t>
  </si>
  <si>
    <t>The Company adopted FASB
guidance on stock based compensation upon inception at April 23, 2009. Under FASB ASC 718-10-30-2, all share-based payments to
employees, including grants of employee stock options, are to be recognized in the statement of operations based on their fair
values. Pro forma disclosure is no longer an alternative. For the fiscal years ended April 30, 2016 and 2015, the Company did not
record any share based compensation to employees.</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Uncertain tax positions</t>
  </si>
  <si>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lassifications</t>
  </si>
  <si>
    <t>Certain amounts in the
consolidated financial statements for prior year periods have been reclassified to conform with the current year periods presentation.</t>
  </si>
  <si>
    <t>Certain amounts in the
consolidated financial statements for the prior year have been reclassified to conform with the current year presentation.</t>
  </si>
  <si>
    <t>Recently issued accounting pronouncements</t>
  </si>
  <si>
    <t>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e amendments in this Update for its annual
or any interim goodwill impairment tests in fiscal years beginning after December 15, 2019. The Company is currently unable to
determine the impact on its consolidated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consolidated financial statements of the adoption of this new accounting pronouncement.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 xml:space="preserve">The accompanying condensed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t>
  </si>
  <si>
    <t xml:space="preserve">Name of Entity % Form of Entity State of Incorporation Relationship
MMEX Resources Corporation (MMEX) - Corporation Nevada Parent
MCC Merger, Inc. (MCCM) 100 % Corporation Delaware Holding Subsidiary
Maple Carpenter Creek Holdings, Inc. (MCCH) 100 % Corporation Delaware Subsidiary
Maple Carpenter Creek, LLC (MCC) 80 % LLC Nevada Subsidiary
Carpenter Creek, LLC (CC) 95 % LLC Delaware Subsidiary
Armadillo Holdings Group Corp. (AHGC) 100 % Corporation British Virgin Isles Subsidiary
Armadillo Mining Corp. (AMC) 98.6 % Corporation British Virgin Isles Subsidiary </t>
  </si>
  <si>
    <t>SUMMARY OF SIGNIFICANT ACCOUNTING POLICIES (Tables)</t>
  </si>
  <si>
    <t>Summary Of Significant Accounting Policies Tables</t>
  </si>
  <si>
    <t>Estimated useful life of the related assets</t>
  </si>
  <si>
    <t>Furniture and fixtures 5 years
Machinery and equipment 5 years
Software and hardware 5 years</t>
  </si>
  <si>
    <t>Summary of derivative liabilities</t>
  </si>
  <si>
    <t xml:space="preserve">Our derivative liabilities are
measured at fair value on a recurring basis and estimated as follows:
January 31, 2017 Total Level 1 Level 2 Level 3
Derivative liabilities $ 48,062 $ - $ - $ 48,062
April 30, 2016 Total Level 1 Level 2 Level 3
Derivative liabilities $ 395,619 $ - $ - $ 395,619 </t>
  </si>
  <si>
    <t xml:space="preserve">Total Level 1 Level 2 Level 3
Derivative liability $ 395,619 $ - $ - $ 395,619 </t>
  </si>
  <si>
    <t>RELATED PARTY TRANSACTIONS (Tables)</t>
  </si>
  <si>
    <t>Related Party Transactions Tables</t>
  </si>
  <si>
    <t>Summary of related party indebtness</t>
  </si>
  <si>
    <t xml:space="preserve">Accounts Payable Accounts Payable  Related Party
Accrued Expenses
Notes Payable
Hanks:
Accrued compensation $ - $ - $ 883,584 $ -
Accounts payable - 8,033 - -
Notes payable - - - 39,337
Accrued interest payable - - 5,901 -
Lemons:
Accrued consulting fees - - 791,315 -
Notes payable - - - 63,530
Accrued interest payable - - 9,320 -
Katabi:
Accounts payable 5,536 - - -
Accrued consulting fees - - 375,000 -
Notes payable - - - 27,100
Accrued interest payable - - 4,065 -
Total $ 5,536 $ 8,033 $ 2,069,185 $ 129,967 </t>
  </si>
  <si>
    <t>Convertible notes payable related party</t>
  </si>
  <si>
    <t xml:space="preserve">Note payable to a BNL Family Partners, Ltd., partially owned by Bruce N. Lemons, with interest at 15%, convertible at the option of the holder into common shares of the Company at a fixed conversion price of $0.025 per share $ 53,530
Note payable to a BNL Family Partners, Ltd., partially owned by Bruce N. Lemons, maturing June 30, 2015, with interest at 15%, convertible at the option of the holder into common shares of the Company at a fixed conversion price of $0.025 per share 10,000
Note payable to Delavega Trading Ltd., controlled by Nabil Katabi, maturing June 20, 2015, with interest at 15%, convertible at the option of the holder into common shares of the Company at a fixed conversion price of $0.25 per share 27,100
Note payable to The Maple Gas Corporation, owned by Jack W. Hanks, with interest at 15%, convertible at the option of the holder into common shares of the Company at a fixed conversion price of $0.025 per share 39,337
Total $ 129,967 </t>
  </si>
  <si>
    <t>PROPERTY AND EQUIPMENT (Tables)</t>
  </si>
  <si>
    <t>Property And Equipment Tables</t>
  </si>
  <si>
    <t>Property and Equipment</t>
  </si>
  <si>
    <t xml:space="preserve">Property and equipment
consisted of the following at:
January 31, 2017 April 30, 2016
Computer software and hardware $ 25,023 $ 25,023
Less accumulated depreciation and amortization (25,023 ) (24,637 )
$ - $ 386 </t>
  </si>
  <si>
    <t xml:space="preserve">2016 2015
Computer software and hardware $ 25,023 $ 25,023
Less accumulated depreciation and amortization (24,637 ) (22,690 )
$ 386 $ 2,333 </t>
  </si>
  <si>
    <t>ACCRUED EXPENSES (Tables)</t>
  </si>
  <si>
    <t>Accrued Expenses Tables</t>
  </si>
  <si>
    <t xml:space="preserve">2016 2015
Accrued payroll $ 240,309 $ 1,184,943
Accrued consulting 75,633 1,433,616
Accrued dividend - 410,685
Accrued interest 670,324 485,219
Other 62,541 62,541
$ 1,048,807 $ 3,577,004 </t>
  </si>
  <si>
    <t>NOTES PAYABLE (Tables)</t>
  </si>
  <si>
    <t>Income Taxes Tables</t>
  </si>
  <si>
    <t xml:space="preserve">Notes payable, currently
in default, consist of the following at:
January 31, 2017 April 30, 2016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t>
  </si>
  <si>
    <t xml:space="preserve">2016 2015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t>
  </si>
  <si>
    <t>Convertible notes payable, currently in default</t>
  </si>
  <si>
    <t xml:space="preserve">Convertible notes payable,
currently in default, consist of the following at:
January 31, 2017 April 30, 2016
Note payable to an accredited investor, maturing March 1, 2013, with interest at 1.87% per month, $ 120,000 $ 120,000
Note payable to an unrelated party, maturing March 18, 2014, with interest at 10% 75,001 75,001
Note payable pursuant to Settlement Agreement, non- interest bearing, repaid in March 2017 (Note 13), net of discount of $2,594 26,088 -
Total $ 221,089 $ 195,001 </t>
  </si>
  <si>
    <t xml:space="preserve">2016 2015
Note payable to a related party, maturing July 31, 2013, with interest at 10%, convertible at the option of the holder into common shares of the Company at a fixed conversion price of $0.20 per share, secured with 2,995,000 common shares of the Company, converted to common stock in May 2015 $ - $ 1,650,000
Note payable to an accredited investor, maturing October 31, 2013, with interest at 20%, convertible at the option of the holder into common shares of the Company at a fixed conversion price of $0.20 per share, converted to common stock in May 2015 - 120,000
Note payable to an accredited investor, maturing February 1, 2014, with interest at 20%, convertible upon default at the option of the holder into common shares of the Company at a fixed conversion price of $0.20 per share, converted to common stock in May 2015 - 180,000
Note payable to an accredited investor, maturing March 1, 2013, with interest at 1.87% per month, secured with 900,000 common shares of the Company owned by the president and CEO of the Company 120,000 120,000
Note payable to an unrelated party, maturing March 18, 2014, with interest at 10% 75,001 75,001
Total 195,001 2,145,001
Less discount - -
Net $ 195,001 $ 2,145,001 </t>
  </si>
  <si>
    <t>DERIVATIVE LIABILITIES (Tables)</t>
  </si>
  <si>
    <t>Derivative Liabilities Tables</t>
  </si>
  <si>
    <t xml:space="preserve">During the nine months
ended January 31, 2017, we had the following activity in our derivative liabilities:
Balance, April 30, 2016 $ 395,619
Derivative liabilities recorded as debt discount 63,914
Debt conversions (156,283 )
Change in fair value of derivative liabilities (255,188 )
Balance, January 31, 2017 $ 48,062 </t>
  </si>
  <si>
    <t xml:space="preserve">Balance, April 30, 2015 $ -
Increases in derivative value due to new issuances of notes 1,290,874
Change in fair value of derivative liabilities (895,255 )
Balance, April 30, 2016 $ 395,619 </t>
  </si>
  <si>
    <t>STOCKHOLDERS DEFICIT (Tables)</t>
  </si>
  <si>
    <t>Changes In Stockholders Equity Deficit Tables</t>
  </si>
  <si>
    <t>Summary of stock option activity</t>
  </si>
  <si>
    <t xml:space="preserve">A summary of stock option
activity during the nine months ended January 31, 2017 is presented below:
Shares
Weighted Average Exercise Price
Weighted Average Remaining Contractual Life (Years)
Outstanding, April 30, 2016 2,000,000 $ 0.35 5.85
Granted - -
Canceled / Expired - -
Exercised - -
Outstanding, January 31, 2017 2,000,000 $ 0.35 5.10 </t>
  </si>
  <si>
    <t xml:space="preserve">Shares
Weighted Average Exercise Price
Weighted Average Remaining Contractual Life (Years)
Outstanding, April 30, 2014 2,000,000 $ 0.35 7.85
Granted - -
Canceled / Expired - -
Exercised - -
Outstanding, April 30, 2015 2,000,000 $ 0.35 6.85
Granted - -
Canceled / Expired - -
Exercised - -
Outstanding, April 30, 2016 2,000,000 $ 0.35 5.85 </t>
  </si>
  <si>
    <t>Summary of warrant activity</t>
  </si>
  <si>
    <t xml:space="preserve">A summary of warrant
activity during the nine months ended January 31, 2017 is presented below:
Shares
Weighted Average Exercise Price
Weighted Average Remaining Contractual Life (Years)
Outstanding, April 30, 2016 11,522,170 $ 0.01 5.84
Granted 65,138,143 $ 0.01
Canceled / Expired - -
Exercised - -
Outstanding, January 31, 2017 76,660,313 $ 0.01 5.04 </t>
  </si>
  <si>
    <t xml:space="preserve">Shares
Weighted Average Exercise Price
Weighted Average Remaining Contractual Life (Years)
Outstanding, April 30, 2014 32,865,345 $ 0.33 1.42
Granted 10,000 $ 0.05
Canceled / Expired - -
Exercised - -
Outstanding and exercisable, April 30, 2015 32,875,345 $ 0.33 0.42
Granted 3,289,192 $ 0.01
Canceled / Expired (32,865,345 ) $ 0.33
Exercised - -
Outstanding and exercisable, April 30, 2016 3,299,192 $ 0.01 5.82 </t>
  </si>
  <si>
    <t>INCOME TAXES (Tables)</t>
  </si>
  <si>
    <t>IncomeTaxesTableAbstract</t>
  </si>
  <si>
    <t>Summary of deferred tax asset</t>
  </si>
  <si>
    <t xml:space="preserve">2016 2015
Deferred tax asset:
Net operating loss carryforward $ 3,155,766 $ 3,040,831
Valuation allowance (3,155,766 ) (3,040,831 )
Total $ - $ - </t>
  </si>
  <si>
    <t>Summary of components of income tax</t>
  </si>
  <si>
    <t xml:space="preserve">2016 2015
Change in net operating loss benefit $ 114,935 $ 364,761
Change in valuation allowance (114,935 ) (364,761 )
Total $ - $ - </t>
  </si>
  <si>
    <t>BACKGROUND, ORGANIZATION AND BASIS OF PRESENTATION (Details)</t>
  </si>
  <si>
    <t>State of Incorporation</t>
  </si>
  <si>
    <t xml:space="preserve">Nevada </t>
  </si>
  <si>
    <t>Mmex Resources Corporation [Member]</t>
  </si>
  <si>
    <t>Ownership Percentage</t>
  </si>
  <si>
    <t>-</t>
  </si>
  <si>
    <t>Form of Entity</t>
  </si>
  <si>
    <t>Corporation</t>
  </si>
  <si>
    <t>Nevada</t>
  </si>
  <si>
    <t>Relationship</t>
  </si>
  <si>
    <t>Parent</t>
  </si>
  <si>
    <t>Mcc Merger Inc [Member]</t>
  </si>
  <si>
    <t>100%</t>
  </si>
  <si>
    <t>Delaware</t>
  </si>
  <si>
    <t>Holding Subsidiary</t>
  </si>
  <si>
    <t>Maple Carpenter Creek Holdings Inc [Member]</t>
  </si>
  <si>
    <t>Subsidiary</t>
  </si>
  <si>
    <t>Maple Carpenter Creek Llc [Member]</t>
  </si>
  <si>
    <t>80%</t>
  </si>
  <si>
    <t>LLC</t>
  </si>
  <si>
    <t>Carpenter Creek Llc [Member]</t>
  </si>
  <si>
    <t>95%</t>
  </si>
  <si>
    <t>Armadillo Holdings Group Corp [Member]</t>
  </si>
  <si>
    <t>British Virgin Isles</t>
  </si>
  <si>
    <t>Armadillo Mining Corp [Member]</t>
  </si>
  <si>
    <t>98.6%</t>
  </si>
  <si>
    <t>BACKGROUND, ORGANIZATION AND BASIS OF PRESENTATION (Details Narrative) - shares</t>
  </si>
  <si>
    <t>Apr. 06, 2016</t>
  </si>
  <si>
    <t>Background Organization And Basis Of Presentation Details Narrative</t>
  </si>
  <si>
    <t>Date of incorporation</t>
  </si>
  <si>
    <t>May 19,
		2005</t>
  </si>
  <si>
    <t>Description of stock issued</t>
  </si>
  <si>
    <t>Company to issue up to 3,000,000,000 common shares and 10,000,000 preferred shares.</t>
  </si>
  <si>
    <t>Common stock, authorized</t>
  </si>
  <si>
    <t>Preferred stock, authorized</t>
  </si>
  <si>
    <t>SUMMARY OF SIGNIFICANT ACCOUNTING POLICIES (Details) - USD ($)</t>
  </si>
  <si>
    <t>Derivative liability</t>
  </si>
  <si>
    <t>Furniture And Fixtures [Member]</t>
  </si>
  <si>
    <t>Estimated useful life of the related asset</t>
  </si>
  <si>
    <t>5 years</t>
  </si>
  <si>
    <t>Machinery And Equipment [Member]</t>
  </si>
  <si>
    <t>Software And Hardware [Member]</t>
  </si>
  <si>
    <t>Level 1 [Member]</t>
  </si>
  <si>
    <t>Level 2 [Member]</t>
  </si>
  <si>
    <t>Level 3 [Member]</t>
  </si>
  <si>
    <t>SUMMARY OF SIGNIFICANT ACCOUNTING POLICIES (Details 1) - USD ($)</t>
  </si>
  <si>
    <t>SUMMARY OF SIGNIFICANT ACCOUNTING POLICIES (Details Narrative) - shares</t>
  </si>
  <si>
    <t>Summary Of Significant Accounting Policies Details Narrative</t>
  </si>
  <si>
    <t>Potential dilutive securities</t>
  </si>
  <si>
    <t>Going Concern (Details Narrative) - USD ($)</t>
  </si>
  <si>
    <t>Going Concern Details Narrative</t>
  </si>
  <si>
    <t>Accumulated deficit</t>
  </si>
  <si>
    <t>Total Stockholders' Deficit</t>
  </si>
  <si>
    <t>Related Party Transactions (Details)</t>
  </si>
  <si>
    <t>Apr. 30, 2016USD ($)</t>
  </si>
  <si>
    <t>Accounts Payable</t>
  </si>
  <si>
    <t>Accounts Payable Related Party</t>
  </si>
  <si>
    <t>Accrued Expenses</t>
  </si>
  <si>
    <t>Notes Payable</t>
  </si>
  <si>
    <t>Notes Payable [Member] | Lemons [Member]</t>
  </si>
  <si>
    <t>Notes Payable [Member] | Hanks [Member]</t>
  </si>
  <si>
    <t>Notes Payable [Member] | Katabi [Member]</t>
  </si>
  <si>
    <t>Accrued Compensation [Member] | Hanks [Member]</t>
  </si>
  <si>
    <t>Accounts Payable [Member] | Hanks [Member]</t>
  </si>
  <si>
    <t>Accounts Payable [Member] | Katabi [Member]</t>
  </si>
  <si>
    <t>Accrued Interest Payable [Member] | Lemons [Member]</t>
  </si>
  <si>
    <t>Accrued Interest Payable [Member] | Hanks [Member]</t>
  </si>
  <si>
    <t>Accrued Interest Payable [Member] | Katabi [Member]</t>
  </si>
  <si>
    <t>Accrued Consulting Fees [Member] | Lemons [Member]</t>
  </si>
  <si>
    <t>Accrued Consulting Fees [Member] | Katabi [Member]</t>
  </si>
  <si>
    <t>Related Party Transactions (Details 1)</t>
  </si>
  <si>
    <t>Apr. 30, 2015USD ($)</t>
  </si>
  <si>
    <t>Note payable to BNL Family Partners, LLC [Member]</t>
  </si>
  <si>
    <t>Note payable to BNL Family Partners, LLC One [Member]</t>
  </si>
  <si>
    <t>Note payable to Delavega Trading Ltd [Member]</t>
  </si>
  <si>
    <t>Note payable to Maple Gas Corporation [Member]</t>
  </si>
  <si>
    <t>Related Party Transactions (Details Narrative) - USD ($)</t>
  </si>
  <si>
    <t>May 08, 2015</t>
  </si>
  <si>
    <t>Oct. 07, 2015</t>
  </si>
  <si>
    <t>May 18, 2015</t>
  </si>
  <si>
    <t>Oct. 09, 2014</t>
  </si>
  <si>
    <t>Jun. 20, 2014</t>
  </si>
  <si>
    <t>Apr. 30, 2014</t>
  </si>
  <si>
    <t>Dec. 17, 2012</t>
  </si>
  <si>
    <t>Sep. 15, 2012</t>
  </si>
  <si>
    <t>Aug. 01, 2012</t>
  </si>
  <si>
    <t>Sep. 04, 2010</t>
  </si>
  <si>
    <t>Reimbursed amount outstanding</t>
  </si>
  <si>
    <t>Amortization of the debt discount</t>
  </si>
  <si>
    <t>Capital contribution</t>
  </si>
  <si>
    <t>Convertible note</t>
  </si>
  <si>
    <t>Common stock shares</t>
  </si>
  <si>
    <t>Unamortized debt discount preferred shares</t>
  </si>
  <si>
    <t>Loss on extinguishment of debt</t>
  </si>
  <si>
    <t>Delavega Trading Ltd. Convertible Notes [Member]</t>
  </si>
  <si>
    <t>Balance of debt discount</t>
  </si>
  <si>
    <t>Interest rate</t>
  </si>
  <si>
    <t>20.00%</t>
  </si>
  <si>
    <t>Convertible note per share</t>
  </si>
  <si>
    <t>Promissory notes</t>
  </si>
  <si>
    <t>Common stock warrant</t>
  </si>
  <si>
    <t>Warrants valued</t>
  </si>
  <si>
    <t>Exercise price of warrant</t>
  </si>
  <si>
    <t>Stock Issuances [Member]</t>
  </si>
  <si>
    <t>Accrued dividends</t>
  </si>
  <si>
    <t>Jack W. Hanks [Member]</t>
  </si>
  <si>
    <t>Annual compensation</t>
  </si>
  <si>
    <t>Lemons [Member]</t>
  </si>
  <si>
    <t>Maple Gas Corporation [Member]</t>
  </si>
  <si>
    <t>Convertible notes payable assigned</t>
  </si>
  <si>
    <t>Converted note common shares</t>
  </si>
  <si>
    <t>Stock payable obligation</t>
  </si>
  <si>
    <t>Maple Gas Corporation One [Member]</t>
  </si>
  <si>
    <t>Maple Gas Corporation Two [Member]</t>
  </si>
  <si>
    <t>15.00%</t>
  </si>
  <si>
    <t>Maple Gas Advances [Member]</t>
  </si>
  <si>
    <t>Transfer and Conversion of Preferred Stock [Member]</t>
  </si>
  <si>
    <t>Maple Gas Advances One [Member]</t>
  </si>
  <si>
    <t>Maple Gas Advances Two [Member]</t>
  </si>
  <si>
    <t>Property and Equipment (Details) - USD ($)</t>
  </si>
  <si>
    <t>Property And Equipment Details</t>
  </si>
  <si>
    <t>Computer software and hardware</t>
  </si>
  <si>
    <t>Less accumulated depreciation and amortization</t>
  </si>
  <si>
    <t>Property and Equipment (Details Narrative) - USD ($)</t>
  </si>
  <si>
    <t>Property And Equipment Details Narrative</t>
  </si>
  <si>
    <t>Accrued Expenses (Details) - USD ($)</t>
  </si>
  <si>
    <t>Total Accrued Expenses</t>
  </si>
  <si>
    <t>Accrued Payroll [Member]</t>
  </si>
  <si>
    <t>Accrued Consulting [Member]</t>
  </si>
  <si>
    <t>Accrued Interest [Member]</t>
  </si>
  <si>
    <t>Other [Member]</t>
  </si>
  <si>
    <t>Accrued Dividend [Member]</t>
  </si>
  <si>
    <t>NOTES PAYABLE (Details) - USD ($)</t>
  </si>
  <si>
    <t>Notes payable</t>
  </si>
  <si>
    <t>Note Payable [Member]</t>
  </si>
  <si>
    <t>Note payable One [Member]</t>
  </si>
  <si>
    <t>Note payable Two [Member]</t>
  </si>
  <si>
    <t>NOTES PAYABLE (Details 1) - USD ($)</t>
  </si>
  <si>
    <t>Convertible notes payable</t>
  </si>
  <si>
    <t>Net</t>
  </si>
  <si>
    <t>Convertible Notes Payable [Member]</t>
  </si>
  <si>
    <t>Convertible Notes Payable One [Member]</t>
  </si>
  <si>
    <t>Convertible Notes Payable Two [Member]</t>
  </si>
  <si>
    <t>Convertible Notes Payable Three [Member]</t>
  </si>
  <si>
    <t>Convertible Notes Payable Four [Member]</t>
  </si>
  <si>
    <t>NOTES PAYABLE (Details Narrative) - USD ($)</t>
  </si>
  <si>
    <t>Jan. 02, 2015</t>
  </si>
  <si>
    <t>Feb. 01, 2013</t>
  </si>
  <si>
    <t>Aug. 15, 2012</t>
  </si>
  <si>
    <t>Apr. 25, 2012</t>
  </si>
  <si>
    <t>Oct. 31, 2016</t>
  </si>
  <si>
    <t>Accrued interest</t>
  </si>
  <si>
    <t>Accrued interest payable on convertible notes payable</t>
  </si>
  <si>
    <t>Common stock issued for RCP</t>
  </si>
  <si>
    <t>Common stock issued for settlement, Shares</t>
  </si>
  <si>
    <t>Discount in settlement for claims</t>
  </si>
  <si>
    <t>50.00%</t>
  </si>
  <si>
    <t>Conversion of principal amount</t>
  </si>
  <si>
    <t>New notes issued</t>
  </si>
  <si>
    <t>Note due date</t>
  </si>
  <si>
    <t>Mar. 1,
		2013</t>
  </si>
  <si>
    <t>Feb. 1,
		2014</t>
  </si>
  <si>
    <t>Oct. 31,
		2013</t>
  </si>
  <si>
    <t>Jul. 31,
		2013</t>
  </si>
  <si>
    <t>Note interest rste</t>
  </si>
  <si>
    <t>1.87%</t>
  </si>
  <si>
    <t>10.00%</t>
  </si>
  <si>
    <t>Computed interest</t>
  </si>
  <si>
    <t>Conversion price</t>
  </si>
  <si>
    <t>Placement fees</t>
  </si>
  <si>
    <t>Warrent issued</t>
  </si>
  <si>
    <t>Warrent issued value</t>
  </si>
  <si>
    <t>Increase to debt discount</t>
  </si>
  <si>
    <t>Warrent exercise price</t>
  </si>
  <si>
    <t>Converted notes into shares</t>
  </si>
  <si>
    <t>loss on extinguishment of debt</t>
  </si>
  <si>
    <t>Issue of shares</t>
  </si>
  <si>
    <t>Note secured by common stock</t>
  </si>
  <si>
    <t>CONVERTIBLE PREFERRED STOCK (Details Narrative) - USD ($)</t>
  </si>
  <si>
    <t>Jan. 06, 2012</t>
  </si>
  <si>
    <t>Jun. 30, 2011</t>
  </si>
  <si>
    <t>Convertible Preferred Stock [Member]</t>
  </si>
  <si>
    <t>Share issued, Shares</t>
  </si>
  <si>
    <t>Shares issued, Amount</t>
  </si>
  <si>
    <t>Conversion price per share</t>
  </si>
  <si>
    <t>Preferred Stock dividend rate</t>
  </si>
  <si>
    <t>25.00%</t>
  </si>
  <si>
    <t>Preferred stock and accrued dividends converted into common stock</t>
  </si>
  <si>
    <t>Warrant issued</t>
  </si>
  <si>
    <t>Common stock exercise price per share</t>
  </si>
  <si>
    <t>CONVERTIBLE DEBENTURES (Details Narrative) - USD ($)</t>
  </si>
  <si>
    <t>Mar. 01, 2016</t>
  </si>
  <si>
    <t>Oct. 07, 2014</t>
  </si>
  <si>
    <t>Mar. 22, 2011</t>
  </si>
  <si>
    <t>Amortization of debt discounts</t>
  </si>
  <si>
    <t>Preferred Stock - Mandatory Redemption Right [Member]</t>
  </si>
  <si>
    <t>Share issued</t>
  </si>
  <si>
    <t>Investment</t>
  </si>
  <si>
    <t>liquidation value per share</t>
  </si>
  <si>
    <t>Beneficial conversion</t>
  </si>
  <si>
    <t>Preferred Shares transferred</t>
  </si>
  <si>
    <t>Preferred Shares transferred value</t>
  </si>
  <si>
    <t>Collateralized security interest in investment</t>
  </si>
  <si>
    <t>Cost of Debt</t>
  </si>
  <si>
    <t>Amortization on loan costs</t>
  </si>
  <si>
    <t>Unpaid dividends payable</t>
  </si>
  <si>
    <t>Accrued dividend converted into common shares</t>
  </si>
  <si>
    <t>Unamortized discount</t>
  </si>
  <si>
    <t>Common stock exercise price</t>
  </si>
  <si>
    <t>Remaining face value of Preferred Stock</t>
  </si>
  <si>
    <t>DERIVATIVE LIABILITIES (Details) - USD ($)</t>
  </si>
  <si>
    <t>Increases in derivative value due to new issuances of notes</t>
  </si>
  <si>
    <t>Derivative liabilities recorded as debt discount</t>
  </si>
  <si>
    <t>Debt conversions</t>
  </si>
  <si>
    <t>Change in fair value of derivative liabilities</t>
  </si>
  <si>
    <t>DERIVATIVE LIABILITIES (Details Narrative) - $ / shares</t>
  </si>
  <si>
    <t>Probability of future financing</t>
  </si>
  <si>
    <t>100.00%</t>
  </si>
  <si>
    <t>Warrants [Member]</t>
  </si>
  <si>
    <t>Dividend yield</t>
  </si>
  <si>
    <t>0.00%</t>
  </si>
  <si>
    <t>Minimum [Member]</t>
  </si>
  <si>
    <t>Risk-free interest rates</t>
  </si>
  <si>
    <t>1.03%</t>
  </si>
  <si>
    <t>Volatility</t>
  </si>
  <si>
    <t>103.00%</t>
  </si>
  <si>
    <t>Minimum [Member] | Warrants [Member]</t>
  </si>
  <si>
    <t>1.49%</t>
  </si>
  <si>
    <t>104.00%</t>
  </si>
  <si>
    <t>Minimum [Member] | Convertible Notes Payable [Member]</t>
  </si>
  <si>
    <t>0.35%</t>
  </si>
  <si>
    <t>172.00%</t>
  </si>
  <si>
    <t>Years to maturity</t>
  </si>
  <si>
    <t>1 month 6 days</t>
  </si>
  <si>
    <t>Conversion price of debt</t>
  </si>
  <si>
    <t>Maximum [Member]</t>
  </si>
  <si>
    <t>2.49%</t>
  </si>
  <si>
    <t>249.00%</t>
  </si>
  <si>
    <t>Maximum [Member] | Warrants [Member]</t>
  </si>
  <si>
    <t>1.54%</t>
  </si>
  <si>
    <t>109.00%</t>
  </si>
  <si>
    <t>Maximum [Member] | Convertible Notes Payable [Member]</t>
  </si>
  <si>
    <t>0.53%</t>
  </si>
  <si>
    <t>396.00%</t>
  </si>
  <si>
    <t>4 months 6 days</t>
  </si>
  <si>
    <t>STOCKHOLDERS’ DEFICIT (Details) - $ / shares</t>
  </si>
  <si>
    <t>Number of options</t>
  </si>
  <si>
    <t>Beginning Balance, Outstanding</t>
  </si>
  <si>
    <t>Granted</t>
  </si>
  <si>
    <t>Canceled / Expired</t>
  </si>
  <si>
    <t>Exercised</t>
  </si>
  <si>
    <t>Ending Balance, Outstanding</t>
  </si>
  <si>
    <t>Weighted Average Exercise Price Per share</t>
  </si>
  <si>
    <t>Beginning Balance</t>
  </si>
  <si>
    <t>Ending Balance</t>
  </si>
  <si>
    <t>Weighted Average Remaining Contractual Life (in years) Beginning</t>
  </si>
  <si>
    <t>5 years 10 months 6 days</t>
  </si>
  <si>
    <t>6 years 10 months 6 days</t>
  </si>
  <si>
    <t>7 years 10 months 6 days</t>
  </si>
  <si>
    <t>Weighted Average Remaining Contractual Life (in years) Outstanding Ending</t>
  </si>
  <si>
    <t>5 years 1 month 6 days</t>
  </si>
  <si>
    <t>STOCKHOLDERS’ DEFICIT (Details 1) - $ / shares</t>
  </si>
  <si>
    <t>Number of warrants</t>
  </si>
  <si>
    <t>Weighted Average Exercise Price Per Share</t>
  </si>
  <si>
    <t>Beginning Balance, Outstanding and Exercisable</t>
  </si>
  <si>
    <t>Ending Balance, Outstanding and Exercisable</t>
  </si>
  <si>
    <t>5 years 10 months 2 days</t>
  </si>
  <si>
    <t>5 months 1 day</t>
  </si>
  <si>
    <t>1 year 5 months 1 day</t>
  </si>
  <si>
    <t>5 years 15 days</t>
  </si>
  <si>
    <t>5 years 9 months 26 days</t>
  </si>
  <si>
    <t>STOCKHOLDERS’ DEFICIT (Details Narrative) - USD ($)</t>
  </si>
  <si>
    <t>May 02, 2016</t>
  </si>
  <si>
    <t>Mar. 07, 2012</t>
  </si>
  <si>
    <t>Jan. 24, 2017</t>
  </si>
  <si>
    <t>Jan. 19, 2017</t>
  </si>
  <si>
    <t>Dec. 31, 2016</t>
  </si>
  <si>
    <t>Jul. 31, 2016</t>
  </si>
  <si>
    <t>Nov. 29, 2016</t>
  </si>
  <si>
    <t>Jul. 12, 2016</t>
  </si>
  <si>
    <t>Stock options exercisable</t>
  </si>
  <si>
    <t>Accrued salaries</t>
  </si>
  <si>
    <t>Debt conversion converted amount</t>
  </si>
  <si>
    <t>Proceeds from issuance of stock</t>
  </si>
  <si>
    <t>Gain on extinguishment of debt</t>
  </si>
  <si>
    <t>Common stock value</t>
  </si>
  <si>
    <t>Common stock warrants</t>
  </si>
  <si>
    <t>Anti-dilution provisions</t>
  </si>
  <si>
    <t>Common stock reserved</t>
  </si>
  <si>
    <t>Cancellation of common stock</t>
  </si>
  <si>
    <t>Increase in additional paid-in capital</t>
  </si>
  <si>
    <t>Maturity date</t>
  </si>
  <si>
    <t>Common stock subscriptions payable</t>
  </si>
  <si>
    <t>Common stock shares issued</t>
  </si>
  <si>
    <t>Common stock shares issued during period</t>
  </si>
  <si>
    <t>Preferred Shares conversion</t>
  </si>
  <si>
    <t>Preferred Shares conversion value</t>
  </si>
  <si>
    <t>Accrued dividends conversion shares</t>
  </si>
  <si>
    <t>Conversion price per shares</t>
  </si>
  <si>
    <t>Stock Issuances [Member] | Accounts Payable [Member]</t>
  </si>
  <si>
    <t>Stock Issuances [Member] | Cash [Member]</t>
  </si>
  <si>
    <t>Stock Issuances [Member] | Accrued expenses [Member]</t>
  </si>
  <si>
    <t>Stock Issuances [Member] | Private Placement [Member]</t>
  </si>
  <si>
    <t>Debt conversion converted amout of services rendered</t>
  </si>
  <si>
    <t>Class of warrant or rights issued</t>
  </si>
  <si>
    <t>Mar. 1,
		2022</t>
  </si>
  <si>
    <t>Stock Issuances [Member] | Private Placement [Member] | Minimum [Member]</t>
  </si>
  <si>
    <t>Exercise price</t>
  </si>
  <si>
    <t>Stock Issuances [Member] | Private Placement [Member] | Maximum [Member]</t>
  </si>
  <si>
    <t>Stock Issuances [Member] | Private Placement [Member] | Cash [Member]</t>
  </si>
  <si>
    <t>Proceeds from private placement</t>
  </si>
  <si>
    <t>Stock Issuances [Member] | Fee [Member]</t>
  </si>
  <si>
    <t>Stock Issuances [Member] | Convertible Notes Payable [Member]</t>
  </si>
  <si>
    <t>Stock Issuances [Member] | Convertible Notes Payable [Member] | Settlement Agreement [Member]</t>
  </si>
  <si>
    <t>Debt conversion converted amout of derivative liability</t>
  </si>
  <si>
    <t>Stock Issuances [Member] | Convertible Notes Payable [Member] | Settlement Agreement [Member] | Fee [Member]</t>
  </si>
  <si>
    <t>Stock Issuances [Member] | Consultant [Member]</t>
  </si>
  <si>
    <t>Amount of services rendered</t>
  </si>
  <si>
    <t>Stock Issuances [Member] | Former employee [Member]</t>
  </si>
  <si>
    <t>Stock Issuances [Member] | Related Parties [Member] | Private Placement [Member]</t>
  </si>
  <si>
    <t>Stock Issuances [Member] | Services [Member] | Private Placement [Member]</t>
  </si>
  <si>
    <t>Authorized Shares [Member]</t>
  </si>
  <si>
    <t>Increase authorized common share</t>
  </si>
  <si>
    <t>Increase authorized preferred share</t>
  </si>
  <si>
    <t>Stock Options [Member]</t>
  </si>
  <si>
    <t>Stock option expiration period</t>
  </si>
  <si>
    <t>10 years</t>
  </si>
  <si>
    <t>Market Price per share</t>
  </si>
  <si>
    <t>Convertible notes payable into shares</t>
  </si>
  <si>
    <t>Common stock and warrants cash</t>
  </si>
  <si>
    <t>Common stock and warrants services</t>
  </si>
  <si>
    <t>Common stock payable related to warrent</t>
  </si>
  <si>
    <t>NON-CONTROLLING INTERESTS (Details Narrative) - shares</t>
  </si>
  <si>
    <t>Apr. 30, 2012</t>
  </si>
  <si>
    <t>Dec. 21, 2010</t>
  </si>
  <si>
    <t>Sep. 23, 2010</t>
  </si>
  <si>
    <t>MCCH [Member]</t>
  </si>
  <si>
    <t>Controling interest</t>
  </si>
  <si>
    <t>MCC [Member]</t>
  </si>
  <si>
    <t>80.00%</t>
  </si>
  <si>
    <t>CC [Member]</t>
  </si>
  <si>
    <t>95.00%</t>
  </si>
  <si>
    <t>AHGC [Member]</t>
  </si>
  <si>
    <t>98.12%</t>
  </si>
  <si>
    <t>1.88%</t>
  </si>
  <si>
    <t>Exchange shares</t>
  </si>
  <si>
    <t>Acquired of AMC</t>
  </si>
  <si>
    <t>14.60%</t>
  </si>
  <si>
    <t>Additional interest</t>
  </si>
  <si>
    <t>4.00%</t>
  </si>
  <si>
    <t>Total interest</t>
  </si>
  <si>
    <t>98.60%</t>
  </si>
  <si>
    <t>AMC [Member]</t>
  </si>
  <si>
    <t>COMMITMENTS AND CONTINGENCIES (Details Narrative)</t>
  </si>
  <si>
    <t>Apr. 26, 2010USD ($)</t>
  </si>
  <si>
    <t>Commitments And Contingencies Details Narrative</t>
  </si>
  <si>
    <t>Minimum lease payment</t>
  </si>
  <si>
    <t>INCOME TAXES (Details) - USD ($)</t>
  </si>
  <si>
    <t>Deferred tax asset:</t>
  </si>
  <si>
    <t>Net operating loss carryforward</t>
  </si>
  <si>
    <t>Valuation allowance</t>
  </si>
  <si>
    <t>INCOME TAXES (Details 1) - USD ($)</t>
  </si>
  <si>
    <t>The components of income tax expense are as follows:</t>
  </si>
  <si>
    <t>Change in net operating loss benefit</t>
  </si>
  <si>
    <t>Change in valuation allowance</t>
  </si>
  <si>
    <t>INCOME TAXES (Details Narrative)</t>
  </si>
  <si>
    <t>Income Taxes Details Narrative</t>
  </si>
  <si>
    <t>Net operating loss carryforwards</t>
  </si>
  <si>
    <t>Net operating loss carryforwards expire year</t>
  </si>
  <si>
    <t>Various years through 2036.</t>
  </si>
  <si>
    <t>Available net operating loss carry forwards</t>
  </si>
  <si>
    <t>SUBSEQUENT EVENTS (Details Narrative)</t>
  </si>
  <si>
    <t>Jun. 12, 2017USD ($)</t>
  </si>
  <si>
    <t>May 15, 2017USD ($)</t>
  </si>
  <si>
    <t>Mar. 07, 2017Votesshares</t>
  </si>
  <si>
    <t>Mar. 04, 2017USD ($)Barrelsshares</t>
  </si>
  <si>
    <t>Feb. 01, 2013$ / shares</t>
  </si>
  <si>
    <t>Aug. 15, 2012$ / shares</t>
  </si>
  <si>
    <t>May 24, 2017USD ($)</t>
  </si>
  <si>
    <t>May 16, 2017USD ($)</t>
  </si>
  <si>
    <t>Apr. 19, 2017USD ($)</t>
  </si>
  <si>
    <t>Apr. 25, 2012$ / shares</t>
  </si>
  <si>
    <t>Jan. 31, 2017USD ($)shares</t>
  </si>
  <si>
    <t>Jan. 31, 2016USD ($)</t>
  </si>
  <si>
    <t>Apr. 30, 2016USD ($)shares</t>
  </si>
  <si>
    <t>Apr. 30, 2015USD ($)shares</t>
  </si>
  <si>
    <t>Mar. 09, 2017USD ($)shares</t>
  </si>
  <si>
    <t>Jan. 13, 2017USD ($)$ / sharesshares</t>
  </si>
  <si>
    <t>Jan. 11, 2017shares</t>
  </si>
  <si>
    <t>Jan. 10, 2017shares</t>
  </si>
  <si>
    <t>Jan. 06, 2017shares</t>
  </si>
  <si>
    <t>Jan. 04, 2017shares</t>
  </si>
  <si>
    <t>Dec. 31, 2016shares</t>
  </si>
  <si>
    <t>Dec. 07, 2016shares</t>
  </si>
  <si>
    <t>Dec. 05, 2016shares</t>
  </si>
  <si>
    <t>Nov. 30, 2016shares</t>
  </si>
  <si>
    <t>Nov. 29, 2016shares</t>
  </si>
  <si>
    <t>Nov. 28, 2016shares</t>
  </si>
  <si>
    <t>Nov. 21, 2016shares</t>
  </si>
  <si>
    <t>Nov. 16, 2016shares</t>
  </si>
  <si>
    <t>Nov. 10, 2016shares</t>
  </si>
  <si>
    <t>Nov. 04, 2016shares</t>
  </si>
  <si>
    <t>Nov. 03, 2016shares</t>
  </si>
  <si>
    <t>Oct. 31, 2016USD ($)</t>
  </si>
  <si>
    <t>Oct. 28, 2016USD ($)</t>
  </si>
  <si>
    <t>Jul. 31, 2016shares</t>
  </si>
  <si>
    <t>May 02, 2016$ / sharesshares</t>
  </si>
  <si>
    <t>Apr. 06, 2016shares</t>
  </si>
  <si>
    <t>May 18, 2015$ / sharesshares</t>
  </si>
  <si>
    <t>May 08, 2015$ / sharesshares</t>
  </si>
  <si>
    <t>Oct. 09, 2014USD ($)</t>
  </si>
  <si>
    <t>Apr. 30, 2014USD ($)</t>
  </si>
  <si>
    <t>Common stock, Authorized | shares</t>
  </si>
  <si>
    <t>Common stock issued for cash, value</t>
  </si>
  <si>
    <t>Proceeds from issuance of convertible note</t>
  </si>
  <si>
    <t>Converted notes into shares | shares</t>
  </si>
  <si>
    <t>Conversion price | $ / shares</t>
  </si>
  <si>
    <t>Subsequent Event [Member]</t>
  </si>
  <si>
    <t>Common stock shares issued for cash | shares</t>
  </si>
  <si>
    <t>Common stock shares issued for services | shares</t>
  </si>
  <si>
    <t>Common stock issued for services, value</t>
  </si>
  <si>
    <t>Additional common shares issued | shares</t>
  </si>
  <si>
    <t>Debt conversion converted instrument shares issued | shares</t>
  </si>
  <si>
    <t>Subsequent Event [Member] | Convertible Notes Payable [Member]</t>
  </si>
  <si>
    <t>Convertible notes payable into shares | shares</t>
  </si>
  <si>
    <t>Subsequent Event [Member] | Private Placement [Member]</t>
  </si>
  <si>
    <t>Services</t>
  </si>
  <si>
    <t>Cash from related party</t>
  </si>
  <si>
    <t>Common shares | shares</t>
  </si>
  <si>
    <t>Warrants | shares</t>
  </si>
  <si>
    <t>Subsequent Event [Member] | Private Placement [Member] | Minimum [Member]</t>
  </si>
  <si>
    <t>Common shares exercise price | $ / shares</t>
  </si>
  <si>
    <t>Subsequent Event [Member] | Private Placement [Member] | Maximum [Member]</t>
  </si>
  <si>
    <t>Subsequent Event [Member] | Investor [Member]</t>
  </si>
  <si>
    <t>Subsequent Event [Member] | Consultant [Member]</t>
  </si>
  <si>
    <t>Subsequent Event [Member] | Maple [Member]</t>
  </si>
  <si>
    <t>Related party transaction</t>
  </si>
  <si>
    <t>Crude oil capacity, barrels per day | Barrels</t>
  </si>
  <si>
    <t>Exchange of new common shares | shares</t>
  </si>
  <si>
    <t>Company to issue the purchase shares</t>
  </si>
  <si>
    <t>two tranches</t>
  </si>
  <si>
    <t>First tranche shares issued | shares</t>
  </si>
  <si>
    <t>Second tranche shares issued | shares</t>
  </si>
  <si>
    <t>Subsequent Event [Member] | Debt [Member]</t>
  </si>
  <si>
    <t>Subsequent Event [Member] | Warrant [Member]</t>
  </si>
  <si>
    <t>Subsequent Event [Member] | Common stock payable [Member]</t>
  </si>
  <si>
    <t>Subsequent Event [Member] | Accrued Liabilities [Member]</t>
  </si>
  <si>
    <t>Subsequent Event [Member] | Settlement Agreement and Stipulation [Member]</t>
  </si>
  <si>
    <t>Payables</t>
  </si>
  <si>
    <t>Common Stock issued as a settlement fee</t>
  </si>
  <si>
    <t>Company’s creditors received</t>
  </si>
  <si>
    <t>Common stock issued to RCP | shares</t>
  </si>
  <si>
    <t>Subsequent Event [Member] | Amendment of Articles of Incorporation [Member]</t>
  </si>
  <si>
    <t>Outstanding shares percentage for writen consent</t>
  </si>
  <si>
    <t>More than 50.1%</t>
  </si>
  <si>
    <t>Number of votes per share | Votes</t>
  </si>
  <si>
    <t>Subsequent Event [Member] | Amendment of Articles of Incorporation [Member] | Minimum [Member]</t>
  </si>
  <si>
    <t>Subsequent Event [Member] | Amendment of Articles of Incorporation [Member] | Maximum [Member]</t>
  </si>
  <si>
    <t>Subsequent Event [Member] | June 12, 2017 Equity Purchase Agreement One[Member] | Crown Bridge Partners, LLC [Member]</t>
  </si>
  <si>
    <t>8.00%</t>
  </si>
  <si>
    <t>Convertible notes payable, terms of redemption</t>
  </si>
  <si>
    <t>We are entitled to redeem the note at a redemption price of 125% plus accrued interest during the first 90 days after issuance. The redemption price then increases to 135% until the 120th day after issuance</t>
  </si>
  <si>
    <t>Due date description</t>
  </si>
  <si>
    <t>A common stock at a conversion price equal to the lesser of (i) the closing price of our Class A common stock on the issuance date of the note or (ii) 60% of the average of the three lowest trading prices during the 25-day period prior to the notice of conversion</t>
  </si>
  <si>
    <t>Subsequent Event [Member] | June 12, 2017 Equity Purchase Agreement [Member] | Crown Bridge Partners, LLC [Member]</t>
  </si>
  <si>
    <t>The amount of each put notice is limited to a formula that is equal to the lesser of (i) $100,000 or (ii) 150% of the average dollar value of the trading volume of our stock</t>
  </si>
  <si>
    <t>The purchase price of shares issued in respect of each put notice is 80% of the average of the three lowest trading prices in the seven trading days immediately preceding the date on which the Company exercises its put right. We are required to file a registration statement with the SEC on Form S-1 within 45 days of the date of the Equity Purchase Agreement covering the resale of shares to be issued under such agreement and to use our best efforts to cause the registration statement to become effective within 90 days of such date</t>
  </si>
  <si>
    <t>Common stock purchase</t>
  </si>
  <si>
    <t>Dec. 12,
		2017</t>
  </si>
  <si>
    <t>Subsequent Event [Member] | May 24, 2017 Convertible Redeemable Note [Member] | GS Capital Partners, LLC [Member]</t>
  </si>
  <si>
    <t>Any time prior to 60 days from the issuance date at a redemption price of 118% plus accrued interest. The redemption pricethereafter increases to 125%, plus accrued interest, until the 120th day from issuance and then to 133%, plus accruedinterest, until the 180th day from issuance</t>
  </si>
  <si>
    <t>Terms of conversion feature</t>
  </si>
  <si>
    <t>The note cannot be prepaid after the 180th day after issuance. The holder of the note, at its option, may convert the unpaid principal balance of, and accrued interest on, the note into shares of our common stock at a 40% discount from the lowest trading price during the 20 days prior to conversion. Prior to the 180th day after issuance, the conversion price cannot be less than a floor of $.03 per share of common stock</t>
  </si>
  <si>
    <t>Terms of penalty provisions</t>
  </si>
  <si>
    <t>The note also contains penalty provisions in the event of our default in repayment of the note (if not converted by the holder into shares of common stock)</t>
  </si>
  <si>
    <t>Subsequent Event [Member] | May 16, 2017 Convertible Redeemable Note [Member] | Crown Bridge Partners, LLC [Member]</t>
  </si>
  <si>
    <t>Subsequent Event [Member] | May 15, 2017 Convertible Redeemable Note [Member] | Eagle Equities LLC [Member]</t>
  </si>
  <si>
    <t>Any time prior to 90 days from the issuance date at a redemption price of 125% plus accrued interest. The redemption price thereafter increases to 135%, plus accrued interest, until the 120th day from issuance</t>
  </si>
  <si>
    <t>and to150%, plus accrued interest, until the 180th day from issuance</t>
  </si>
  <si>
    <t>and accrued interest on, the note into shares of our common stock at a fixed price of $0.03 per share. Beginning the 6 month anniversary of the note, the holder of the note, at is option, may convert the unpaid principal of, and accrued interest on, the note into shares of our common stock a 40% discount from the average of the three lowest trading prices during the 25 days prior to conversion</t>
  </si>
  <si>
    <t>The note also contains penalty provisions in the event of our default in repayment of the note (if not converted by the holder into shares of common stock) after 180 days from issuance</t>
  </si>
  <si>
    <t>Subsequent Event [Member] | April 19, 2017 Convertible Note [Member] | JSJ Investments, Inc. [Member]</t>
  </si>
  <si>
    <t>12.00%</t>
  </si>
  <si>
    <t>Any time prior to 90 days from the issuance date at a redemption price of 120% plus accrued interest. The redemption price thereafter increases to 125%, plus accrued interest, until the 120th day from issuance</t>
  </si>
  <si>
    <t>The note is due and payable on the 180th day after issuance at a redemption price of 150% plus accrued interest</t>
  </si>
  <si>
    <t>The holder of the note, at its option, may convert the unpaid principal balance of, and accrued interest on, the note into shares of our common stock at a 40% discount from the lowest trading price during the 20 days prior to conversion. Prior to the 180th day after issuance, the conversion price cannot be less than a floor of $.03 per share of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799</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7928283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4</v>
      </c>
      <c r="B1" s="2" t="s">
        <v>1</v>
      </c>
      <c r="C1" s="2" t="s">
        <v>70</v>
      </c>
    </row>
    <row r="2" spans="1:3">
      <c r="B2" s="2" t="s">
        <v>2</v>
      </c>
      <c r="C2" s="2" t="s">
        <v>28</v>
      </c>
    </row>
    <row r="3" spans="1:3">
      <c r="A3" s="3" t="s">
        <v>162</v>
      </c>
    </row>
    <row r="4" spans="1:3">
      <c r="A4" s="4" t="s">
        <v>175</v>
      </c>
      <c r="B4" s="4" t="s">
        <v>176</v>
      </c>
      <c r="C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78</v>
      </c>
      <c r="B1" s="2" t="s">
        <v>1</v>
      </c>
      <c r="C1" s="2" t="s">
        <v>70</v>
      </c>
    </row>
    <row r="2" spans="1:3">
      <c r="B2" s="2" t="s">
        <v>2</v>
      </c>
      <c r="C2" s="2" t="s">
        <v>28</v>
      </c>
    </row>
    <row r="3" spans="1:3">
      <c r="A3" s="3" t="s">
        <v>162</v>
      </c>
    </row>
    <row r="4" spans="1:3">
      <c r="A4" s="4" t="s">
        <v>179</v>
      </c>
      <c r="B4" s="4" t="s">
        <v>180</v>
      </c>
      <c r="C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2</v>
      </c>
      <c r="B1" s="2" t="s">
        <v>1</v>
      </c>
      <c r="C1" s="2" t="s">
        <v>70</v>
      </c>
    </row>
    <row r="2" spans="1:3">
      <c r="B2" s="2" t="s">
        <v>2</v>
      </c>
      <c r="C2" s="2" t="s">
        <v>28</v>
      </c>
    </row>
    <row r="3" spans="1:3">
      <c r="A3" s="3" t="s">
        <v>162</v>
      </c>
    </row>
    <row r="4" spans="1:3">
      <c r="A4" s="4" t="s">
        <v>183</v>
      </c>
      <c r="B4" s="4" t="s">
        <v>184</v>
      </c>
      <c r="C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6</v>
      </c>
      <c r="B1" s="2" t="s">
        <v>1</v>
      </c>
      <c r="C1" s="2" t="s">
        <v>70</v>
      </c>
    </row>
    <row r="2" spans="1:3">
      <c r="B2" s="2" t="s">
        <v>2</v>
      </c>
      <c r="C2" s="2" t="s">
        <v>28</v>
      </c>
    </row>
    <row r="3" spans="1:3">
      <c r="A3" s="3" t="s">
        <v>162</v>
      </c>
    </row>
    <row r="4" spans="1:3">
      <c r="A4" s="4" t="s">
        <v>187</v>
      </c>
      <c r="B4" s="4" t="s">
        <v>188</v>
      </c>
      <c r="C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0</v>
      </c>
      <c r="B1" s="2" t="s">
        <v>1</v>
      </c>
      <c r="C1" s="2" t="s">
        <v>70</v>
      </c>
    </row>
    <row r="2" spans="1:3">
      <c r="B2" s="2" t="s">
        <v>2</v>
      </c>
      <c r="C2" s="2" t="s">
        <v>28</v>
      </c>
    </row>
    <row r="3" spans="1:3">
      <c r="A3" s="3" t="s">
        <v>162</v>
      </c>
    </row>
    <row r="4" spans="1:3">
      <c r="A4" s="4" t="s">
        <v>191</v>
      </c>
      <c r="B4" s="4" t="s">
        <v>192</v>
      </c>
      <c r="C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94</v>
      </c>
      <c r="B1" s="2" t="s">
        <v>1</v>
      </c>
      <c r="C1" s="2" t="s">
        <v>70</v>
      </c>
    </row>
    <row r="2" spans="1:3">
      <c r="B2" s="2" t="s">
        <v>2</v>
      </c>
      <c r="C2" s="2" t="s">
        <v>28</v>
      </c>
    </row>
    <row r="3" spans="1:3">
      <c r="A3" s="3" t="s">
        <v>162</v>
      </c>
    </row>
    <row r="4" spans="1:3">
      <c r="A4" s="4" t="s">
        <v>195</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8</v>
      </c>
      <c r="B1" s="2" t="s">
        <v>1</v>
      </c>
      <c r="C1" s="2" t="s">
        <v>70</v>
      </c>
    </row>
    <row r="2" spans="1:3">
      <c r="B2" s="2" t="s">
        <v>2</v>
      </c>
      <c r="C2" s="2" t="s">
        <v>28</v>
      </c>
    </row>
    <row r="3" spans="1:3">
      <c r="A3" s="3" t="s">
        <v>162</v>
      </c>
    </row>
    <row r="4" spans="1:3">
      <c r="A4" s="4" t="s">
        <v>199</v>
      </c>
      <c r="B4" s="4" t="s">
        <v>200</v>
      </c>
      <c r="C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2</v>
      </c>
      <c r="B1" s="2" t="s">
        <v>1</v>
      </c>
      <c r="C1" s="2" t="s">
        <v>70</v>
      </c>
    </row>
    <row r="2" spans="1:3">
      <c r="B2" s="2" t="s">
        <v>2</v>
      </c>
      <c r="C2" s="2" t="s">
        <v>28</v>
      </c>
    </row>
    <row r="3" spans="1:3">
      <c r="A3" s="3" t="s">
        <v>162</v>
      </c>
    </row>
    <row r="4" spans="1:3">
      <c r="A4" s="4" t="s">
        <v>203</v>
      </c>
      <c r="B4" s="4" t="s">
        <v>204</v>
      </c>
      <c r="C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06</v>
      </c>
      <c r="B1" s="2" t="s">
        <v>1</v>
      </c>
      <c r="C1" s="2" t="s">
        <v>70</v>
      </c>
    </row>
    <row r="2" spans="1:3">
      <c r="B2" s="2" t="s">
        <v>2</v>
      </c>
      <c r="C2" s="2" t="s">
        <v>28</v>
      </c>
    </row>
    <row r="3" spans="1:3">
      <c r="A3" s="3" t="s">
        <v>162</v>
      </c>
    </row>
    <row r="4" spans="1:3">
      <c r="A4" s="4" t="s">
        <v>207</v>
      </c>
      <c r="B4" s="4" t="s">
        <v>208</v>
      </c>
      <c r="C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70</v>
      </c>
    </row>
    <row r="2" spans="1:2">
      <c r="B2" s="2" t="s">
        <v>28</v>
      </c>
    </row>
    <row r="3" spans="1:2">
      <c r="A3" s="3" t="s">
        <v>162</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82</v>
      </c>
      <c r="C3" s="7" t="n">
        <v>1030</v>
      </c>
      <c r="D3" s="4" t="s">
        <v>32</v>
      </c>
    </row>
    <row r="4" spans="1:4">
      <c r="A4" s="4" t="s">
        <v>33</v>
      </c>
      <c r="B4" s="4" t="s">
        <v>32</v>
      </c>
      <c r="C4" s="4" t="s">
        <v>32</v>
      </c>
      <c r="D4" s="5" t="n">
        <v>8822</v>
      </c>
    </row>
    <row r="5" spans="1:4">
      <c r="A5" s="4" t="s">
        <v>34</v>
      </c>
      <c r="B5" s="5" t="n">
        <v>82</v>
      </c>
      <c r="C5" s="5" t="n">
        <v>1030</v>
      </c>
      <c r="D5" s="5" t="n">
        <v>8963</v>
      </c>
    </row>
    <row r="6" spans="1:4">
      <c r="A6" s="4" t="s">
        <v>35</v>
      </c>
      <c r="B6" s="4" t="s">
        <v>32</v>
      </c>
      <c r="C6" s="5" t="n">
        <v>386</v>
      </c>
      <c r="D6" s="5" t="n">
        <v>2333</v>
      </c>
    </row>
    <row r="7" spans="1:4">
      <c r="A7" s="3" t="s">
        <v>36</v>
      </c>
    </row>
    <row r="8" spans="1:4">
      <c r="A8" s="4" t="s">
        <v>37</v>
      </c>
      <c r="B8" s="4" t="s">
        <v>32</v>
      </c>
      <c r="C8" s="4" t="s">
        <v>32</v>
      </c>
      <c r="D8" s="5" t="n">
        <v>10000</v>
      </c>
    </row>
    <row r="9" spans="1:4">
      <c r="A9" s="4" t="s">
        <v>38</v>
      </c>
      <c r="B9" s="5" t="n">
        <v>82</v>
      </c>
      <c r="C9" s="5" t="n">
        <v>1416</v>
      </c>
      <c r="D9" s="5" t="n">
        <v>21296</v>
      </c>
    </row>
    <row r="10" spans="1:4">
      <c r="A10" s="3" t="s">
        <v>39</v>
      </c>
    </row>
    <row r="11" spans="1:4">
      <c r="A11" s="4" t="s">
        <v>40</v>
      </c>
      <c r="B11" s="5" t="n">
        <v>659640</v>
      </c>
      <c r="C11" s="5" t="n">
        <v>651188</v>
      </c>
      <c r="D11" s="5" t="n">
        <v>669709</v>
      </c>
    </row>
    <row r="12" spans="1:4">
      <c r="A12" s="4" t="s">
        <v>41</v>
      </c>
      <c r="B12" s="5" t="n">
        <v>9010</v>
      </c>
      <c r="C12" s="4" t="s">
        <v>32</v>
      </c>
    </row>
    <row r="13" spans="1:4">
      <c r="A13" s="4" t="s">
        <v>42</v>
      </c>
      <c r="B13" s="5" t="n">
        <v>877801</v>
      </c>
      <c r="C13" s="5" t="n">
        <v>984387</v>
      </c>
      <c r="D13" s="5" t="n">
        <v>1187052</v>
      </c>
    </row>
    <row r="14" spans="1:4">
      <c r="A14" s="4" t="s">
        <v>43</v>
      </c>
      <c r="B14" s="5" t="n">
        <v>69108</v>
      </c>
      <c r="C14" s="5" t="n">
        <v>64420</v>
      </c>
      <c r="D14" s="5" t="n">
        <v>2389957</v>
      </c>
    </row>
    <row r="15" spans="1:4">
      <c r="A15" s="4" t="s">
        <v>44</v>
      </c>
      <c r="B15" s="5" t="n">
        <v>375000</v>
      </c>
      <c r="C15" s="5" t="n">
        <v>375000</v>
      </c>
      <c r="D15" s="5" t="n">
        <v>375000</v>
      </c>
    </row>
    <row r="16" spans="1:4">
      <c r="A16" s="4" t="s">
        <v>45</v>
      </c>
      <c r="C16" s="5" t="n">
        <v>195001</v>
      </c>
      <c r="D16" s="5" t="n">
        <v>2145001</v>
      </c>
    </row>
    <row r="17" spans="1:4">
      <c r="A17" s="4" t="s">
        <v>46</v>
      </c>
      <c r="B17" s="5" t="n">
        <v>137500</v>
      </c>
      <c r="C17" s="5" t="n">
        <v>137500</v>
      </c>
      <c r="D17" s="5" t="n">
        <v>137500</v>
      </c>
    </row>
    <row r="18" spans="1:4">
      <c r="A18" s="4" t="s">
        <v>47</v>
      </c>
      <c r="B18" s="5" t="n">
        <v>48062</v>
      </c>
      <c r="C18" s="5" t="n">
        <v>395619</v>
      </c>
    </row>
    <row r="19" spans="1:4">
      <c r="A19" s="4" t="s">
        <v>48</v>
      </c>
      <c r="B19" s="4" t="s">
        <v>32</v>
      </c>
      <c r="C19" s="4" t="s">
        <v>32</v>
      </c>
      <c r="D19" s="5" t="n">
        <v>129950</v>
      </c>
    </row>
    <row r="20" spans="1:4">
      <c r="A20" s="4" t="s">
        <v>49</v>
      </c>
      <c r="B20" s="4" t="s">
        <v>32</v>
      </c>
      <c r="C20" s="4" t="s">
        <v>32</v>
      </c>
      <c r="D20" s="5" t="n">
        <v>624400</v>
      </c>
    </row>
    <row r="21" spans="1:4">
      <c r="A21" s="4" t="s">
        <v>50</v>
      </c>
      <c r="B21" s="5" t="n">
        <v>2397210</v>
      </c>
      <c r="C21" s="5" t="n">
        <v>2803115</v>
      </c>
      <c r="D21" s="5" t="n">
        <v>7666602</v>
      </c>
    </row>
    <row r="22" spans="1:4">
      <c r="A22" s="4" t="s">
        <v>51</v>
      </c>
      <c r="B22" s="4" t="s">
        <v>32</v>
      </c>
      <c r="C22" s="4" t="s">
        <v>32</v>
      </c>
      <c r="D22" s="4" t="s">
        <v>32</v>
      </c>
    </row>
    <row r="23" spans="1:4">
      <c r="A23" s="3" t="s">
        <v>52</v>
      </c>
    </row>
    <row r="24" spans="1:4">
      <c r="A24" s="4" t="s">
        <v>53</v>
      </c>
      <c r="B24" s="5" t="n">
        <v>911924</v>
      </c>
      <c r="C24" s="5" t="n">
        <v>180434</v>
      </c>
      <c r="D24" s="5" t="n">
        <v>57189</v>
      </c>
    </row>
    <row r="25" spans="1:4">
      <c r="A25" s="4" t="s">
        <v>54</v>
      </c>
      <c r="B25" s="5" t="n">
        <v>291668</v>
      </c>
      <c r="C25" s="5" t="n">
        <v>3395483</v>
      </c>
      <c r="D25" s="5" t="n">
        <v>90000</v>
      </c>
    </row>
    <row r="26" spans="1:4">
      <c r="A26" s="4" t="s">
        <v>55</v>
      </c>
      <c r="B26" s="5" t="n">
        <v>26830796</v>
      </c>
      <c r="C26" s="5" t="n">
        <v>24154130</v>
      </c>
      <c r="D26" s="5" t="n">
        <v>20215398</v>
      </c>
    </row>
    <row r="27" spans="1:4">
      <c r="A27" s="4" t="s">
        <v>56</v>
      </c>
      <c r="B27" s="5" t="n">
        <v>-377989</v>
      </c>
      <c r="C27" s="5" t="n">
        <v>-376619</v>
      </c>
      <c r="D27" s="5" t="n">
        <v>-374781</v>
      </c>
    </row>
    <row r="28" spans="1:4">
      <c r="A28" s="4" t="s">
        <v>57</v>
      </c>
      <c r="B28" s="5" t="n">
        <v>-30053527</v>
      </c>
      <c r="C28" s="5" t="n">
        <v>-30155127</v>
      </c>
      <c r="D28" s="5" t="n">
        <v>-27633112</v>
      </c>
    </row>
    <row r="29" spans="1:4">
      <c r="A29" s="4" t="s">
        <v>58</v>
      </c>
      <c r="B29" s="5" t="n">
        <v>-2397128</v>
      </c>
      <c r="C29" s="5" t="n">
        <v>-2801699</v>
      </c>
      <c r="D29" s="5" t="n">
        <v>-7645306</v>
      </c>
    </row>
    <row r="30" spans="1:4">
      <c r="A30" s="4" t="s">
        <v>59</v>
      </c>
      <c r="B30" s="7" t="n">
        <v>82</v>
      </c>
      <c r="C30" s="7" t="n">
        <v>1416</v>
      </c>
      <c r="D30" s="7" t="n">
        <v>21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2</v>
      </c>
      <c r="B1" s="2" t="s">
        <v>1</v>
      </c>
      <c r="C1" s="2" t="s">
        <v>70</v>
      </c>
    </row>
    <row r="2" spans="1:3">
      <c r="B2" s="2" t="s">
        <v>2</v>
      </c>
      <c r="C2" s="2" t="s">
        <v>28</v>
      </c>
    </row>
    <row r="3" spans="1:3">
      <c r="A3" s="3" t="s">
        <v>162</v>
      </c>
    </row>
    <row r="4" spans="1:3">
      <c r="A4" s="4" t="s">
        <v>213</v>
      </c>
      <c r="B4" s="4" t="s">
        <v>214</v>
      </c>
      <c r="C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6</v>
      </c>
      <c r="B1" s="2" t="s">
        <v>1</v>
      </c>
      <c r="C1" s="2" t="s">
        <v>70</v>
      </c>
    </row>
    <row r="2" spans="1:3">
      <c r="B2" s="2" t="s">
        <v>2</v>
      </c>
      <c r="C2" s="2" t="s">
        <v>28</v>
      </c>
    </row>
    <row r="3" spans="1:3">
      <c r="A3" s="3" t="s">
        <v>217</v>
      </c>
    </row>
    <row r="4" spans="1:3">
      <c r="A4" s="4" t="s">
        <v>218</v>
      </c>
      <c r="C4" s="4" t="s">
        <v>219</v>
      </c>
    </row>
    <row r="5" spans="1:3">
      <c r="A5" s="4" t="s">
        <v>220</v>
      </c>
      <c r="B5" s="4" t="s">
        <v>221</v>
      </c>
      <c r="C5" s="4" t="s">
        <v>221</v>
      </c>
    </row>
    <row r="6" spans="1:3">
      <c r="A6" s="4" t="s">
        <v>222</v>
      </c>
      <c r="C6" s="4" t="s">
        <v>223</v>
      </c>
    </row>
    <row r="7" spans="1:3">
      <c r="A7" s="4" t="s">
        <v>47</v>
      </c>
      <c r="B7" s="4" t="s">
        <v>224</v>
      </c>
      <c r="C7" s="4" t="s">
        <v>225</v>
      </c>
    </row>
    <row r="8" spans="1:3">
      <c r="A8" s="4" t="s">
        <v>226</v>
      </c>
      <c r="B8" s="4" t="s">
        <v>227</v>
      </c>
      <c r="C8" s="4" t="s">
        <v>228</v>
      </c>
    </row>
    <row r="9" spans="1:3">
      <c r="A9" s="4" t="s">
        <v>229</v>
      </c>
      <c r="C9" s="4" t="s">
        <v>230</v>
      </c>
    </row>
    <row r="10" spans="1:3">
      <c r="A10" s="4" t="s">
        <v>231</v>
      </c>
      <c r="C10" s="4" t="s">
        <v>232</v>
      </c>
    </row>
    <row r="11" spans="1:3">
      <c r="A11" s="4" t="s">
        <v>233</v>
      </c>
      <c r="B11" s="4" t="s">
        <v>234</v>
      </c>
      <c r="C11" s="4" t="s">
        <v>235</v>
      </c>
    </row>
    <row r="12" spans="1:3">
      <c r="A12" s="4" t="s">
        <v>128</v>
      </c>
      <c r="C12" s="4" t="s">
        <v>236</v>
      </c>
    </row>
    <row r="13" spans="1:3">
      <c r="A13" s="4" t="s">
        <v>237</v>
      </c>
      <c r="B13" s="4" t="s">
        <v>238</v>
      </c>
      <c r="C13" s="4" t="s">
        <v>238</v>
      </c>
    </row>
    <row r="14" spans="1:3">
      <c r="A14" s="4" t="s">
        <v>239</v>
      </c>
      <c r="C14" s="4" t="s">
        <v>240</v>
      </c>
    </row>
    <row r="15" spans="1:3">
      <c r="A15" s="4" t="s">
        <v>241</v>
      </c>
      <c r="B15" s="4" t="s">
        <v>242</v>
      </c>
      <c r="C15" s="4" t="s">
        <v>243</v>
      </c>
    </row>
    <row r="16" spans="1:3">
      <c r="A16" s="4" t="s">
        <v>244</v>
      </c>
      <c r="B16" s="4" t="s">
        <v>245</v>
      </c>
      <c r="C1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247</v>
      </c>
      <c r="B1" s="2" t="s">
        <v>1</v>
      </c>
      <c r="C1" s="2" t="s">
        <v>70</v>
      </c>
    </row>
    <row r="2" spans="1:3">
      <c r="B2" s="2" t="s">
        <v>2</v>
      </c>
      <c r="C2" s="2" t="s">
        <v>28</v>
      </c>
    </row>
    <row r="3" spans="1:3">
      <c r="A3" s="3" t="s">
        <v>248</v>
      </c>
    </row>
    <row r="4" spans="1:3">
      <c r="A4" s="4" t="s">
        <v>249</v>
      </c>
      <c r="B4" s="4" t="s">
        <v>250</v>
      </c>
      <c r="C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2</v>
      </c>
      <c r="B1" s="2" t="s">
        <v>1</v>
      </c>
      <c r="C1" s="2" t="s">
        <v>70</v>
      </c>
    </row>
    <row r="2" spans="1:3">
      <c r="B2" s="2" t="s">
        <v>2</v>
      </c>
      <c r="C2" s="2" t="s">
        <v>28</v>
      </c>
    </row>
    <row r="3" spans="1:3">
      <c r="A3" s="3" t="s">
        <v>253</v>
      </c>
    </row>
    <row r="4" spans="1:3">
      <c r="A4" s="4" t="s">
        <v>254</v>
      </c>
      <c r="C4" s="4" t="s">
        <v>255</v>
      </c>
    </row>
    <row r="5" spans="1:3">
      <c r="A5" s="4" t="s">
        <v>256</v>
      </c>
      <c r="B5" s="4" t="s">
        <v>257</v>
      </c>
      <c r="C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70</v>
      </c>
    </row>
    <row r="2" spans="1:2">
      <c r="B2" s="2" t="s">
        <v>28</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5</v>
      </c>
      <c r="B1" s="2" t="s">
        <v>1</v>
      </c>
      <c r="C1" s="2" t="s">
        <v>70</v>
      </c>
    </row>
    <row r="2" spans="1:3">
      <c r="B2" s="2" t="s">
        <v>2</v>
      </c>
      <c r="C2" s="2" t="s">
        <v>28</v>
      </c>
    </row>
    <row r="3" spans="1:3">
      <c r="A3" s="3" t="s">
        <v>266</v>
      </c>
    </row>
    <row r="4" spans="1:3">
      <c r="A4" s="4" t="s">
        <v>267</v>
      </c>
      <c r="B4" s="4" t="s">
        <v>268</v>
      </c>
      <c r="C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70</v>
      </c>
      <c r="B1" s="2" t="s">
        <v>1</v>
      </c>
      <c r="C1" s="2" t="s">
        <v>70</v>
      </c>
    </row>
    <row r="2" spans="1:3">
      <c r="B2" s="2" t="s">
        <v>2</v>
      </c>
      <c r="C2" s="2" t="s">
        <v>28</v>
      </c>
    </row>
    <row r="3" spans="1:3">
      <c r="A3" s="3" t="s">
        <v>271</v>
      </c>
    </row>
    <row r="4" spans="1:3">
      <c r="A4" s="4" t="s">
        <v>42</v>
      </c>
      <c r="B4" s="4" t="s">
        <v>184</v>
      </c>
      <c r="C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73</v>
      </c>
      <c r="B1" s="2" t="s">
        <v>1</v>
      </c>
      <c r="C1" s="2" t="s">
        <v>70</v>
      </c>
    </row>
    <row r="2" spans="1:3">
      <c r="B2" s="2" t="s">
        <v>2</v>
      </c>
      <c r="C2" s="2" t="s">
        <v>28</v>
      </c>
    </row>
    <row r="3" spans="1:3">
      <c r="A3" s="3" t="s">
        <v>274</v>
      </c>
    </row>
    <row r="4" spans="1:3">
      <c r="A4" s="4" t="s">
        <v>44</v>
      </c>
      <c r="B4" s="4" t="s">
        <v>275</v>
      </c>
      <c r="C4" s="4" t="s">
        <v>276</v>
      </c>
    </row>
    <row r="5" spans="1:3">
      <c r="A5" s="4" t="s">
        <v>277</v>
      </c>
      <c r="B5" s="4" t="s">
        <v>278</v>
      </c>
      <c r="C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0</v>
      </c>
      <c r="B1" s="2" t="s">
        <v>1</v>
      </c>
      <c r="C1" s="2" t="s">
        <v>70</v>
      </c>
    </row>
    <row r="2" spans="1:3">
      <c r="B2" s="2" t="s">
        <v>2</v>
      </c>
      <c r="C2" s="2" t="s">
        <v>28</v>
      </c>
    </row>
    <row r="3" spans="1:3">
      <c r="A3" s="3" t="s">
        <v>281</v>
      </c>
    </row>
    <row r="4" spans="1:3">
      <c r="A4" s="4" t="s">
        <v>47</v>
      </c>
      <c r="B4" s="4" t="s">
        <v>282</v>
      </c>
      <c r="C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84</v>
      </c>
      <c r="B1" s="2" t="s">
        <v>1</v>
      </c>
      <c r="C1" s="2" t="s">
        <v>70</v>
      </c>
    </row>
    <row r="2" spans="1:3">
      <c r="B2" s="2" t="s">
        <v>2</v>
      </c>
      <c r="C2" s="2" t="s">
        <v>28</v>
      </c>
    </row>
    <row r="3" spans="1:3">
      <c r="A3" s="3" t="s">
        <v>285</v>
      </c>
    </row>
    <row r="4" spans="1:3">
      <c r="A4" s="4" t="s">
        <v>286</v>
      </c>
      <c r="B4" s="4" t="s">
        <v>287</v>
      </c>
      <c r="C4" s="4" t="s">
        <v>288</v>
      </c>
    </row>
    <row r="5" spans="1:3">
      <c r="A5" s="4" t="s">
        <v>289</v>
      </c>
      <c r="B5" s="4" t="s">
        <v>290</v>
      </c>
      <c r="C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0</v>
      </c>
      <c r="B1" s="2" t="s">
        <v>2</v>
      </c>
      <c r="C1" s="2" t="s">
        <v>28</v>
      </c>
      <c r="D1" s="2" t="s">
        <v>29</v>
      </c>
    </row>
    <row r="2" spans="1:4">
      <c r="A2" s="3" t="s">
        <v>39</v>
      </c>
    </row>
    <row r="3" spans="1:4">
      <c r="A3" s="4" t="s">
        <v>61</v>
      </c>
      <c r="B3" s="7" t="n">
        <v>2594</v>
      </c>
      <c r="C3" s="7" t="n">
        <v>0</v>
      </c>
      <c r="D3" s="7" t="n">
        <v>0</v>
      </c>
    </row>
    <row r="4" spans="1:4">
      <c r="A4" s="4" t="s">
        <v>62</v>
      </c>
      <c r="B4" s="4" t="s">
        <v>32</v>
      </c>
      <c r="C4" s="4" t="s">
        <v>32</v>
      </c>
      <c r="D4" s="5" t="n">
        <v>17</v>
      </c>
    </row>
    <row r="5" spans="1:4">
      <c r="A5" s="4" t="s">
        <v>63</v>
      </c>
      <c r="B5" s="4" t="s">
        <v>32</v>
      </c>
      <c r="C5" s="4" t="s">
        <v>32</v>
      </c>
      <c r="D5" s="7" t="n">
        <v>375600</v>
      </c>
    </row>
    <row r="6" spans="1:4">
      <c r="A6" s="3" t="s">
        <v>52</v>
      </c>
    </row>
    <row r="7" spans="1:4">
      <c r="A7" s="4" t="s">
        <v>64</v>
      </c>
      <c r="B7" s="8" t="n">
        <v>0.001</v>
      </c>
      <c r="C7" s="8" t="n">
        <v>0.001</v>
      </c>
      <c r="D7" s="8" t="n">
        <v>0.001</v>
      </c>
    </row>
    <row r="8" spans="1:4">
      <c r="A8" s="4" t="s">
        <v>65</v>
      </c>
      <c r="B8" s="5" t="n">
        <v>3000000000</v>
      </c>
      <c r="C8" s="5" t="n">
        <v>3000000000</v>
      </c>
      <c r="D8" s="5" t="n">
        <v>3000000000</v>
      </c>
    </row>
    <row r="9" spans="1:4">
      <c r="A9" s="4" t="s">
        <v>66</v>
      </c>
      <c r="B9" s="5" t="n">
        <v>911923522</v>
      </c>
      <c r="C9" s="5" t="n">
        <v>180432013</v>
      </c>
      <c r="D9" s="5" t="n">
        <v>57188313</v>
      </c>
    </row>
    <row r="10" spans="1:4">
      <c r="A10" s="4" t="s">
        <v>67</v>
      </c>
      <c r="B10" s="5" t="n">
        <v>911923522</v>
      </c>
      <c r="C10" s="5" t="n">
        <v>180432013</v>
      </c>
      <c r="D10" s="5" t="n">
        <v>571883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70</v>
      </c>
    </row>
    <row r="2" spans="1:2">
      <c r="B2" s="2" t="s">
        <v>28</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98</v>
      </c>
      <c r="B1" s="2" t="s">
        <v>1</v>
      </c>
      <c r="C1" s="2" t="s">
        <v>70</v>
      </c>
    </row>
    <row r="2" spans="1:3">
      <c r="B2" s="2" t="s">
        <v>2</v>
      </c>
      <c r="C2" s="2" t="s">
        <v>28</v>
      </c>
    </row>
    <row r="3" spans="1:3">
      <c r="A3" s="4" t="s">
        <v>299</v>
      </c>
      <c r="B3" s="4" t="s">
        <v>300</v>
      </c>
    </row>
    <row r="4" spans="1:3">
      <c r="A4" s="4" t="s">
        <v>301</v>
      </c>
    </row>
    <row r="5" spans="1:3">
      <c r="A5" s="4" t="s">
        <v>302</v>
      </c>
      <c r="B5" s="4" t="s">
        <v>303</v>
      </c>
      <c r="C5" s="4" t="s">
        <v>303</v>
      </c>
    </row>
    <row r="6" spans="1:3">
      <c r="A6" s="4" t="s">
        <v>304</v>
      </c>
      <c r="B6" s="4" t="s">
        <v>305</v>
      </c>
      <c r="C6" s="4" t="s">
        <v>305</v>
      </c>
    </row>
    <row r="7" spans="1:3">
      <c r="A7" s="4" t="s">
        <v>299</v>
      </c>
      <c r="B7" s="4" t="s">
        <v>306</v>
      </c>
      <c r="C7" s="4" t="s">
        <v>306</v>
      </c>
    </row>
    <row r="8" spans="1:3">
      <c r="A8" s="4" t="s">
        <v>307</v>
      </c>
      <c r="B8" s="4" t="s">
        <v>308</v>
      </c>
      <c r="C8" s="4" t="s">
        <v>308</v>
      </c>
    </row>
    <row r="9" spans="1:3">
      <c r="A9" s="4" t="s">
        <v>309</v>
      </c>
    </row>
    <row r="10" spans="1:3">
      <c r="A10" s="4" t="s">
        <v>302</v>
      </c>
      <c r="B10" s="4" t="s">
        <v>310</v>
      </c>
      <c r="C10" s="4" t="s">
        <v>310</v>
      </c>
    </row>
    <row r="11" spans="1:3">
      <c r="A11" s="4" t="s">
        <v>304</v>
      </c>
      <c r="B11" s="4" t="s">
        <v>305</v>
      </c>
      <c r="C11" s="4" t="s">
        <v>305</v>
      </c>
    </row>
    <row r="12" spans="1:3">
      <c r="A12" s="4" t="s">
        <v>299</v>
      </c>
      <c r="B12" s="4" t="s">
        <v>311</v>
      </c>
      <c r="C12" s="4" t="s">
        <v>311</v>
      </c>
    </row>
    <row r="13" spans="1:3">
      <c r="A13" s="4" t="s">
        <v>307</v>
      </c>
      <c r="B13" s="4" t="s">
        <v>312</v>
      </c>
      <c r="C13" s="4" t="s">
        <v>312</v>
      </c>
    </row>
    <row r="14" spans="1:3">
      <c r="A14" s="4" t="s">
        <v>313</v>
      </c>
    </row>
    <row r="15" spans="1:3">
      <c r="A15" s="4" t="s">
        <v>302</v>
      </c>
      <c r="B15" s="4" t="s">
        <v>310</v>
      </c>
      <c r="C15" s="4" t="s">
        <v>310</v>
      </c>
    </row>
    <row r="16" spans="1:3">
      <c r="A16" s="4" t="s">
        <v>304</v>
      </c>
      <c r="B16" s="4" t="s">
        <v>305</v>
      </c>
      <c r="C16" s="4" t="s">
        <v>305</v>
      </c>
    </row>
    <row r="17" spans="1:3">
      <c r="A17" s="4" t="s">
        <v>299</v>
      </c>
      <c r="B17" s="4" t="s">
        <v>311</v>
      </c>
      <c r="C17" s="4" t="s">
        <v>311</v>
      </c>
    </row>
    <row r="18" spans="1:3">
      <c r="A18" s="4" t="s">
        <v>307</v>
      </c>
      <c r="B18" s="4" t="s">
        <v>314</v>
      </c>
      <c r="C18" s="4" t="s">
        <v>314</v>
      </c>
    </row>
    <row r="19" spans="1:3">
      <c r="A19" s="4" t="s">
        <v>315</v>
      </c>
    </row>
    <row r="20" spans="1:3">
      <c r="A20" s="4" t="s">
        <v>302</v>
      </c>
      <c r="B20" s="4" t="s">
        <v>316</v>
      </c>
      <c r="C20" s="4" t="s">
        <v>316</v>
      </c>
    </row>
    <row r="21" spans="1:3">
      <c r="A21" s="4" t="s">
        <v>304</v>
      </c>
      <c r="B21" s="4" t="s">
        <v>317</v>
      </c>
      <c r="C21" s="4" t="s">
        <v>317</v>
      </c>
    </row>
    <row r="22" spans="1:3">
      <c r="A22" s="4" t="s">
        <v>299</v>
      </c>
      <c r="B22" s="4" t="s">
        <v>306</v>
      </c>
      <c r="C22" s="4" t="s">
        <v>306</v>
      </c>
    </row>
    <row r="23" spans="1:3">
      <c r="A23" s="4" t="s">
        <v>307</v>
      </c>
      <c r="B23" s="4" t="s">
        <v>314</v>
      </c>
      <c r="C23" s="4" t="s">
        <v>314</v>
      </c>
    </row>
    <row r="24" spans="1:3">
      <c r="A24" s="4" t="s">
        <v>318</v>
      </c>
    </row>
    <row r="25" spans="1:3">
      <c r="A25" s="4" t="s">
        <v>302</v>
      </c>
      <c r="B25" s="4" t="s">
        <v>319</v>
      </c>
      <c r="C25" s="4" t="s">
        <v>319</v>
      </c>
    </row>
    <row r="26" spans="1:3">
      <c r="A26" s="4" t="s">
        <v>304</v>
      </c>
      <c r="B26" s="4" t="s">
        <v>317</v>
      </c>
      <c r="C26" s="4" t="s">
        <v>317</v>
      </c>
    </row>
    <row r="27" spans="1:3">
      <c r="A27" s="4" t="s">
        <v>299</v>
      </c>
      <c r="B27" s="4" t="s">
        <v>311</v>
      </c>
      <c r="C27" s="4" t="s">
        <v>311</v>
      </c>
    </row>
    <row r="28" spans="1:3">
      <c r="A28" s="4" t="s">
        <v>307</v>
      </c>
      <c r="B28" s="4" t="s">
        <v>314</v>
      </c>
      <c r="C28" s="4" t="s">
        <v>314</v>
      </c>
    </row>
    <row r="29" spans="1:3">
      <c r="A29" s="4" t="s">
        <v>320</v>
      </c>
    </row>
    <row r="30" spans="1:3">
      <c r="A30" s="4" t="s">
        <v>302</v>
      </c>
      <c r="B30" s="4" t="s">
        <v>310</v>
      </c>
      <c r="C30" s="4" t="s">
        <v>310</v>
      </c>
    </row>
    <row r="31" spans="1:3">
      <c r="A31" s="4" t="s">
        <v>304</v>
      </c>
      <c r="B31" s="4" t="s">
        <v>305</v>
      </c>
      <c r="C31" s="4" t="s">
        <v>305</v>
      </c>
    </row>
    <row r="32" spans="1:3">
      <c r="A32" s="4" t="s">
        <v>299</v>
      </c>
      <c r="B32" s="4" t="s">
        <v>321</v>
      </c>
      <c r="C32" s="4" t="s">
        <v>321</v>
      </c>
    </row>
    <row r="33" spans="1:3">
      <c r="A33" s="4" t="s">
        <v>307</v>
      </c>
      <c r="B33" s="4" t="s">
        <v>314</v>
      </c>
      <c r="C33" s="4" t="s">
        <v>314</v>
      </c>
    </row>
    <row r="34" spans="1:3">
      <c r="A34" s="4" t="s">
        <v>322</v>
      </c>
    </row>
    <row r="35" spans="1:3">
      <c r="A35" s="4" t="s">
        <v>302</v>
      </c>
      <c r="B35" s="4" t="s">
        <v>323</v>
      </c>
      <c r="C35" s="4" t="s">
        <v>323</v>
      </c>
    </row>
    <row r="36" spans="1:3">
      <c r="A36" s="4" t="s">
        <v>304</v>
      </c>
      <c r="B36" s="4" t="s">
        <v>305</v>
      </c>
      <c r="C36" s="4" t="s">
        <v>305</v>
      </c>
    </row>
    <row r="37" spans="1:3">
      <c r="A37" s="4" t="s">
        <v>299</v>
      </c>
      <c r="B37" s="4" t="s">
        <v>321</v>
      </c>
      <c r="C37" s="4" t="s">
        <v>321</v>
      </c>
    </row>
    <row r="38" spans="1:3">
      <c r="A38" s="4" t="s">
        <v>307</v>
      </c>
      <c r="B38" s="4" t="s">
        <v>314</v>
      </c>
      <c r="C3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4</v>
      </c>
      <c r="B1" s="2" t="s">
        <v>1</v>
      </c>
    </row>
    <row r="2" spans="1:5">
      <c r="B2" s="2" t="s">
        <v>2</v>
      </c>
      <c r="C2" s="2" t="s">
        <v>28</v>
      </c>
      <c r="D2" s="2" t="s">
        <v>325</v>
      </c>
      <c r="E2" s="2" t="s">
        <v>29</v>
      </c>
    </row>
    <row r="3" spans="1:5">
      <c r="A3" s="3" t="s">
        <v>326</v>
      </c>
    </row>
    <row r="4" spans="1:5">
      <c r="A4" s="4" t="s">
        <v>299</v>
      </c>
      <c r="B4" s="4" t="s">
        <v>300</v>
      </c>
    </row>
    <row r="5" spans="1:5">
      <c r="A5" s="4" t="s">
        <v>327</v>
      </c>
      <c r="B5" s="4" t="s">
        <v>328</v>
      </c>
    </row>
    <row r="6" spans="1:5">
      <c r="A6" s="4" t="s">
        <v>329</v>
      </c>
      <c r="B6" s="4" t="s">
        <v>330</v>
      </c>
    </row>
    <row r="7" spans="1:5">
      <c r="A7" s="4" t="s">
        <v>331</v>
      </c>
      <c r="B7" s="5" t="n">
        <v>3000000000</v>
      </c>
      <c r="C7" s="5" t="n">
        <v>3000000000</v>
      </c>
      <c r="D7" s="5" t="n">
        <v>1000000000</v>
      </c>
      <c r="E7" s="5" t="n">
        <v>3000000000</v>
      </c>
    </row>
    <row r="8" spans="1:5">
      <c r="A8" s="4" t="s">
        <v>332</v>
      </c>
      <c r="D8" s="5" t="n">
        <v>10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3</v>
      </c>
      <c r="B1" s="2" t="s">
        <v>70</v>
      </c>
    </row>
    <row r="2" spans="1:3">
      <c r="B2" s="2" t="s">
        <v>28</v>
      </c>
      <c r="C2" s="2" t="s">
        <v>2</v>
      </c>
    </row>
    <row r="3" spans="1:3">
      <c r="A3" s="4" t="s">
        <v>334</v>
      </c>
      <c r="B3" s="7" t="n">
        <v>395619</v>
      </c>
      <c r="C3" s="7" t="n">
        <v>48062</v>
      </c>
    </row>
    <row r="4" spans="1:3">
      <c r="A4" s="4" t="s">
        <v>335</v>
      </c>
    </row>
    <row r="5" spans="1:3">
      <c r="A5" s="4" t="s">
        <v>336</v>
      </c>
      <c r="B5" s="4" t="s">
        <v>337</v>
      </c>
    </row>
    <row r="6" spans="1:3">
      <c r="A6" s="4" t="s">
        <v>338</v>
      </c>
    </row>
    <row r="7" spans="1:3">
      <c r="A7" s="4" t="s">
        <v>336</v>
      </c>
      <c r="B7" s="4" t="s">
        <v>337</v>
      </c>
    </row>
    <row r="8" spans="1:3">
      <c r="A8" s="4" t="s">
        <v>339</v>
      </c>
    </row>
    <row r="9" spans="1:3">
      <c r="A9" s="4" t="s">
        <v>336</v>
      </c>
      <c r="B9" s="4" t="s">
        <v>337</v>
      </c>
    </row>
    <row r="10" spans="1:3">
      <c r="A10" s="4" t="s">
        <v>340</v>
      </c>
    </row>
    <row r="11" spans="1:3">
      <c r="A11" s="4" t="s">
        <v>334</v>
      </c>
      <c r="B11" s="7" t="n">
        <v>395619</v>
      </c>
      <c r="C11" s="4" t="s">
        <v>32</v>
      </c>
    </row>
    <row r="12" spans="1:3">
      <c r="A12" s="4" t="s">
        <v>341</v>
      </c>
    </row>
    <row r="13" spans="1:3">
      <c r="A13" s="4" t="s">
        <v>334</v>
      </c>
      <c r="B13" s="4" t="s">
        <v>32</v>
      </c>
      <c r="C13" s="4" t="s">
        <v>32</v>
      </c>
    </row>
    <row r="14" spans="1:3">
      <c r="A14" s="4" t="s">
        <v>342</v>
      </c>
    </row>
    <row r="15" spans="1:3">
      <c r="A15" s="4" t="s">
        <v>334</v>
      </c>
      <c r="B15" s="7" t="n">
        <v>395619</v>
      </c>
      <c r="C15" s="7" t="n">
        <v>480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3</v>
      </c>
      <c r="B1" s="2" t="s">
        <v>2</v>
      </c>
      <c r="C1" s="2" t="s">
        <v>28</v>
      </c>
    </row>
    <row r="2" spans="1:3">
      <c r="A2" s="4" t="s">
        <v>334</v>
      </c>
      <c r="B2" s="7" t="n">
        <v>48062</v>
      </c>
      <c r="C2" s="7" t="n">
        <v>395619</v>
      </c>
    </row>
    <row r="3" spans="1:3">
      <c r="A3" s="4" t="s">
        <v>340</v>
      </c>
    </row>
    <row r="4" spans="1:3">
      <c r="A4" s="4" t="s">
        <v>334</v>
      </c>
      <c r="B4" s="4" t="s">
        <v>32</v>
      </c>
      <c r="C4" s="5" t="n">
        <v>395619</v>
      </c>
    </row>
    <row r="5" spans="1:3">
      <c r="A5" s="4" t="s">
        <v>341</v>
      </c>
    </row>
    <row r="6" spans="1:3">
      <c r="A6" s="4" t="s">
        <v>334</v>
      </c>
      <c r="B6" s="4" t="s">
        <v>32</v>
      </c>
      <c r="C6" s="4" t="s">
        <v>32</v>
      </c>
    </row>
    <row r="7" spans="1:3">
      <c r="A7" s="4" t="s">
        <v>342</v>
      </c>
    </row>
    <row r="8" spans="1:3">
      <c r="A8" s="4" t="s">
        <v>334</v>
      </c>
      <c r="B8" s="7" t="n">
        <v>48062</v>
      </c>
      <c r="C8" s="7" t="n">
        <v>3956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344</v>
      </c>
      <c r="B1" s="2" t="s">
        <v>69</v>
      </c>
      <c r="D1" s="2" t="s">
        <v>1</v>
      </c>
    </row>
    <row r="2" spans="1:4">
      <c r="B2" s="2" t="s">
        <v>2</v>
      </c>
      <c r="C2" s="2" t="s">
        <v>71</v>
      </c>
      <c r="D2" s="2" t="s">
        <v>2</v>
      </c>
    </row>
    <row r="3" spans="1:4">
      <c r="A3" s="3" t="s">
        <v>345</v>
      </c>
    </row>
    <row r="4" spans="1:4">
      <c r="A4" s="4" t="s">
        <v>346</v>
      </c>
      <c r="B4" s="5" t="n">
        <v>57364000</v>
      </c>
      <c r="C4" s="5" t="n">
        <v>20147</v>
      </c>
      <c r="D4" s="5" t="n">
        <v>7170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47</v>
      </c>
      <c r="B1" s="2" t="s">
        <v>2</v>
      </c>
      <c r="C1" s="2" t="s">
        <v>28</v>
      </c>
      <c r="D1" s="2" t="s">
        <v>29</v>
      </c>
    </row>
    <row r="2" spans="1:4">
      <c r="A2" s="3" t="s">
        <v>348</v>
      </c>
    </row>
    <row r="3" spans="1:4">
      <c r="A3" s="4" t="s">
        <v>349</v>
      </c>
      <c r="B3" s="7" t="n">
        <v>-30053527</v>
      </c>
      <c r="C3" s="7" t="n">
        <v>-30155127</v>
      </c>
      <c r="D3" s="7" t="n">
        <v>-27633112</v>
      </c>
    </row>
    <row r="4" spans="1:4">
      <c r="A4" s="4" t="s">
        <v>350</v>
      </c>
      <c r="B4" s="7" t="n">
        <v>-2397128</v>
      </c>
      <c r="C4" s="7" t="n">
        <v>-2801699</v>
      </c>
      <c r="D4" s="7" t="n">
        <v>-76453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21"/>
  </cols>
  <sheetData>
    <row r="1" spans="1:2">
      <c r="A1" s="1" t="s">
        <v>351</v>
      </c>
      <c r="B1" s="2" t="s">
        <v>352</v>
      </c>
    </row>
    <row r="2" spans="1:2">
      <c r="A2" s="4" t="s">
        <v>353</v>
      </c>
      <c r="B2" s="7" t="n">
        <v>5536</v>
      </c>
    </row>
    <row r="3" spans="1:2">
      <c r="A3" s="4" t="s">
        <v>354</v>
      </c>
      <c r="B3" s="5" t="n">
        <v>8033</v>
      </c>
    </row>
    <row r="4" spans="1:2">
      <c r="A4" s="4" t="s">
        <v>355</v>
      </c>
      <c r="B4" s="5" t="n">
        <v>2069185</v>
      </c>
    </row>
    <row r="5" spans="1:2">
      <c r="A5" s="4" t="s">
        <v>356</v>
      </c>
      <c r="B5" s="5" t="n">
        <v>129967</v>
      </c>
    </row>
    <row r="6" spans="1:2">
      <c r="A6" s="4" t="s">
        <v>357</v>
      </c>
    </row>
    <row r="7" spans="1:2">
      <c r="A7" s="4" t="s">
        <v>356</v>
      </c>
      <c r="B7" s="5" t="n">
        <v>63530</v>
      </c>
    </row>
    <row r="8" spans="1:2">
      <c r="A8" s="4" t="s">
        <v>358</v>
      </c>
    </row>
    <row r="9" spans="1:2">
      <c r="A9" s="4" t="s">
        <v>356</v>
      </c>
      <c r="B9" s="5" t="n">
        <v>39337</v>
      </c>
    </row>
    <row r="10" spans="1:2">
      <c r="A10" s="4" t="s">
        <v>359</v>
      </c>
    </row>
    <row r="11" spans="1:2">
      <c r="A11" s="4" t="s">
        <v>356</v>
      </c>
      <c r="B11" s="5" t="n">
        <v>27100</v>
      </c>
    </row>
    <row r="12" spans="1:2">
      <c r="A12" s="4" t="s">
        <v>360</v>
      </c>
    </row>
    <row r="13" spans="1:2">
      <c r="A13" s="4" t="s">
        <v>355</v>
      </c>
      <c r="B13" s="5" t="n">
        <v>883584</v>
      </c>
    </row>
    <row r="14" spans="1:2">
      <c r="A14" s="4" t="s">
        <v>361</v>
      </c>
    </row>
    <row r="15" spans="1:2">
      <c r="A15" s="4" t="s">
        <v>354</v>
      </c>
      <c r="B15" s="5" t="n">
        <v>8033</v>
      </c>
    </row>
    <row r="16" spans="1:2">
      <c r="A16" s="4" t="s">
        <v>362</v>
      </c>
    </row>
    <row r="17" spans="1:2">
      <c r="A17" s="4" t="s">
        <v>353</v>
      </c>
      <c r="B17" s="5" t="n">
        <v>5536</v>
      </c>
    </row>
    <row r="18" spans="1:2">
      <c r="A18" s="4" t="s">
        <v>363</v>
      </c>
    </row>
    <row r="19" spans="1:2">
      <c r="A19" s="4" t="s">
        <v>355</v>
      </c>
      <c r="B19" s="5" t="n">
        <v>9320</v>
      </c>
    </row>
    <row r="20" spans="1:2">
      <c r="A20" s="4" t="s">
        <v>364</v>
      </c>
    </row>
    <row r="21" spans="1:2">
      <c r="A21" s="4" t="s">
        <v>355</v>
      </c>
      <c r="B21" s="5" t="n">
        <v>5901</v>
      </c>
    </row>
    <row r="22" spans="1:2">
      <c r="A22" s="4" t="s">
        <v>365</v>
      </c>
    </row>
    <row r="23" spans="1:2">
      <c r="A23" s="4" t="s">
        <v>355</v>
      </c>
      <c r="B23" s="5" t="n">
        <v>4065</v>
      </c>
    </row>
    <row r="24" spans="1:2">
      <c r="A24" s="4" t="s">
        <v>366</v>
      </c>
    </row>
    <row r="25" spans="1:2">
      <c r="A25" s="4" t="s">
        <v>355</v>
      </c>
      <c r="B25" s="5" t="n">
        <v>791315</v>
      </c>
    </row>
    <row r="26" spans="1:2">
      <c r="A26" s="4" t="s">
        <v>367</v>
      </c>
    </row>
    <row r="27" spans="1:2">
      <c r="A27" s="4" t="s">
        <v>355</v>
      </c>
      <c r="B27" s="7" t="n">
        <v>3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368</v>
      </c>
      <c r="B1" s="2" t="s">
        <v>369</v>
      </c>
    </row>
    <row r="2" spans="1:2">
      <c r="A2" s="4" t="s">
        <v>100</v>
      </c>
      <c r="B2" s="7" t="n">
        <v>129967</v>
      </c>
    </row>
    <row r="3" spans="1:2">
      <c r="A3" s="4" t="s">
        <v>370</v>
      </c>
    </row>
    <row r="4" spans="1:2">
      <c r="A4" s="4" t="s">
        <v>100</v>
      </c>
      <c r="B4" s="5" t="n">
        <v>53530</v>
      </c>
    </row>
    <row r="5" spans="1:2">
      <c r="A5" s="4" t="s">
        <v>371</v>
      </c>
    </row>
    <row r="6" spans="1:2">
      <c r="A6" s="4" t="s">
        <v>100</v>
      </c>
      <c r="B6" s="5" t="n">
        <v>10000</v>
      </c>
    </row>
    <row r="7" spans="1:2">
      <c r="A7" s="4" t="s">
        <v>372</v>
      </c>
    </row>
    <row r="8" spans="1:2">
      <c r="A8" s="4" t="s">
        <v>100</v>
      </c>
      <c r="B8" s="5" t="n">
        <v>27100</v>
      </c>
    </row>
    <row r="9" spans="1:2">
      <c r="A9" s="4" t="s">
        <v>373</v>
      </c>
    </row>
    <row r="10" spans="1:2">
      <c r="A10" s="4" t="s">
        <v>100</v>
      </c>
      <c r="B10" s="7" t="n">
        <v>39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74</v>
      </c>
      <c r="B1" s="2" t="s">
        <v>375</v>
      </c>
      <c r="C1" s="2" t="s">
        <v>2</v>
      </c>
      <c r="D1" s="2" t="s">
        <v>71</v>
      </c>
      <c r="E1" s="2" t="s">
        <v>2</v>
      </c>
      <c r="F1" s="2" t="s">
        <v>71</v>
      </c>
      <c r="G1" s="2" t="s">
        <v>28</v>
      </c>
      <c r="H1" s="2" t="s">
        <v>29</v>
      </c>
      <c r="I1" s="2" t="s">
        <v>376</v>
      </c>
      <c r="J1" s="2" t="s">
        <v>377</v>
      </c>
      <c r="K1" s="2" t="s">
        <v>378</v>
      </c>
      <c r="L1" s="2" t="s">
        <v>379</v>
      </c>
      <c r="M1" s="2" t="s">
        <v>380</v>
      </c>
      <c r="N1" s="2" t="s">
        <v>381</v>
      </c>
      <c r="O1" s="2" t="s">
        <v>382</v>
      </c>
      <c r="P1" s="2" t="s">
        <v>383</v>
      </c>
      <c r="Q1" s="2" t="s">
        <v>384</v>
      </c>
    </row>
    <row r="2" spans="1:17">
      <c r="A2" s="4" t="s">
        <v>385</v>
      </c>
      <c r="C2" s="7" t="n">
        <v>31633</v>
      </c>
      <c r="E2" s="7" t="n">
        <v>31633</v>
      </c>
      <c r="G2" s="7" t="n">
        <v>31633</v>
      </c>
      <c r="H2" s="7" t="n">
        <v>31633</v>
      </c>
    </row>
    <row r="3" spans="1:17">
      <c r="A3" s="4" t="s">
        <v>43</v>
      </c>
      <c r="C3" s="5" t="n">
        <v>69108</v>
      </c>
      <c r="E3" s="5" t="n">
        <v>69108</v>
      </c>
      <c r="G3" s="5" t="n">
        <v>64420</v>
      </c>
      <c r="H3" s="5" t="n">
        <v>2389957</v>
      </c>
    </row>
    <row r="4" spans="1:17">
      <c r="A4" s="4" t="s">
        <v>386</v>
      </c>
      <c r="E4" s="5" t="n">
        <v>61320</v>
      </c>
      <c r="F4" s="7" t="n">
        <v>375617</v>
      </c>
      <c r="G4" s="5" t="n">
        <v>375617</v>
      </c>
      <c r="H4" s="5" t="n">
        <v>269668</v>
      </c>
    </row>
    <row r="5" spans="1:17">
      <c r="A5" s="4" t="s">
        <v>387</v>
      </c>
      <c r="H5" s="7" t="n">
        <v>2212721</v>
      </c>
    </row>
    <row r="6" spans="1:17">
      <c r="A6" s="4" t="s">
        <v>388</v>
      </c>
      <c r="C6" s="5" t="n">
        <v>137879</v>
      </c>
      <c r="E6" s="5" t="n">
        <v>137879</v>
      </c>
      <c r="G6" s="7" t="n">
        <v>112058</v>
      </c>
    </row>
    <row r="7" spans="1:17">
      <c r="A7" s="4" t="s">
        <v>389</v>
      </c>
      <c r="G7" s="5" t="n">
        <v>180432013</v>
      </c>
      <c r="H7" s="5" t="n">
        <v>57188313</v>
      </c>
    </row>
    <row r="8" spans="1:17">
      <c r="A8" s="4" t="s">
        <v>390</v>
      </c>
      <c r="G8" s="7" t="n">
        <v>0</v>
      </c>
      <c r="H8" s="7" t="n">
        <v>17</v>
      </c>
    </row>
    <row r="9" spans="1:17">
      <c r="A9" s="4" t="s">
        <v>391</v>
      </c>
      <c r="C9" s="5" t="n">
        <v>207803</v>
      </c>
      <c r="D9" s="4" t="s">
        <v>32</v>
      </c>
      <c r="E9" s="5" t="n">
        <v>207803</v>
      </c>
    </row>
    <row r="10" spans="1:17">
      <c r="A10" s="4" t="s">
        <v>41</v>
      </c>
      <c r="C10" s="7" t="n">
        <v>9010</v>
      </c>
      <c r="E10" s="7" t="n">
        <v>9010</v>
      </c>
      <c r="G10" s="4" t="s">
        <v>32</v>
      </c>
    </row>
    <row r="11" spans="1:17">
      <c r="A11" s="4" t="s">
        <v>392</v>
      </c>
    </row>
    <row r="12" spans="1:17">
      <c r="A12" s="4" t="s">
        <v>393</v>
      </c>
      <c r="N12" s="7" t="n">
        <v>1300</v>
      </c>
      <c r="P12" s="7" t="n">
        <v>2600</v>
      </c>
    </row>
    <row r="13" spans="1:17">
      <c r="A13" s="4" t="s">
        <v>388</v>
      </c>
      <c r="G13" s="7" t="n">
        <v>27100</v>
      </c>
      <c r="N13" s="7" t="n">
        <v>6500</v>
      </c>
      <c r="P13" s="7" t="n">
        <v>13000</v>
      </c>
    </row>
    <row r="14" spans="1:17">
      <c r="A14" s="4" t="s">
        <v>394</v>
      </c>
      <c r="N14" s="4" t="s">
        <v>395</v>
      </c>
      <c r="P14" s="4" t="s">
        <v>395</v>
      </c>
    </row>
    <row r="15" spans="1:17">
      <c r="A15" s="4" t="s">
        <v>396</v>
      </c>
      <c r="G15" s="8" t="n">
        <v>0.025</v>
      </c>
      <c r="N15" s="9" t="n">
        <v>0.2</v>
      </c>
      <c r="P15" s="9" t="n">
        <v>0.2</v>
      </c>
    </row>
    <row r="16" spans="1:17">
      <c r="A16" s="4" t="s">
        <v>397</v>
      </c>
      <c r="G16" s="7" t="n">
        <v>1000000</v>
      </c>
    </row>
    <row r="17" spans="1:17">
      <c r="A17" s="4" t="s">
        <v>398</v>
      </c>
      <c r="N17" s="7" t="n">
        <v>6500</v>
      </c>
      <c r="P17" s="7" t="n">
        <v>13000</v>
      </c>
    </row>
    <row r="18" spans="1:17">
      <c r="A18" s="4" t="s">
        <v>399</v>
      </c>
      <c r="N18" s="7" t="n">
        <v>549</v>
      </c>
      <c r="P18" s="7" t="n">
        <v>1292</v>
      </c>
    </row>
    <row r="19" spans="1:17">
      <c r="A19" s="4" t="s">
        <v>400</v>
      </c>
      <c r="N19" s="9" t="n">
        <v>0.3</v>
      </c>
      <c r="P19" s="9" t="n">
        <v>0.3</v>
      </c>
    </row>
    <row r="20" spans="1:17">
      <c r="A20" s="4" t="s">
        <v>401</v>
      </c>
    </row>
    <row r="21" spans="1:17">
      <c r="A21" s="4" t="s">
        <v>402</v>
      </c>
      <c r="G21" s="5" t="n">
        <v>410685</v>
      </c>
    </row>
    <row r="22" spans="1:17">
      <c r="A22" s="4" t="s">
        <v>403</v>
      </c>
    </row>
    <row r="23" spans="1:17">
      <c r="A23" s="4" t="s">
        <v>404</v>
      </c>
      <c r="Q23" s="7" t="n">
        <v>300000</v>
      </c>
    </row>
    <row r="24" spans="1:17">
      <c r="A24" s="4" t="s">
        <v>405</v>
      </c>
    </row>
    <row r="25" spans="1:17">
      <c r="A25" s="4" t="s">
        <v>404</v>
      </c>
      <c r="Q25" s="7" t="n">
        <v>170000</v>
      </c>
    </row>
    <row r="26" spans="1:17">
      <c r="A26" s="4" t="s">
        <v>406</v>
      </c>
    </row>
    <row r="27" spans="1:17">
      <c r="A27" s="4" t="s">
        <v>396</v>
      </c>
      <c r="B27" s="9" t="n">
        <v>0.01</v>
      </c>
    </row>
    <row r="28" spans="1:17">
      <c r="A28" s="4" t="s">
        <v>407</v>
      </c>
      <c r="K28" s="7" t="n">
        <v>1650000</v>
      </c>
    </row>
    <row r="29" spans="1:17">
      <c r="A29" s="4" t="s">
        <v>408</v>
      </c>
      <c r="B29" s="5" t="n">
        <v>194999999</v>
      </c>
    </row>
    <row r="30" spans="1:17">
      <c r="A30" s="4" t="s">
        <v>391</v>
      </c>
      <c r="B30" s="7" t="n">
        <v>975000</v>
      </c>
    </row>
    <row r="31" spans="1:17">
      <c r="A31" s="4" t="s">
        <v>409</v>
      </c>
      <c r="G31" s="5" t="n">
        <v>2925000</v>
      </c>
    </row>
    <row r="32" spans="1:17">
      <c r="A32" s="4" t="s">
        <v>410</v>
      </c>
    </row>
    <row r="33" spans="1:17">
      <c r="A33" s="4" t="s">
        <v>407</v>
      </c>
      <c r="K33" s="5" t="n">
        <v>120000</v>
      </c>
    </row>
    <row r="34" spans="1:17">
      <c r="A34" s="4" t="s">
        <v>411</v>
      </c>
    </row>
    <row r="35" spans="1:17">
      <c r="A35" s="4" t="s">
        <v>407</v>
      </c>
      <c r="K35" s="5" t="n">
        <v>180000</v>
      </c>
    </row>
    <row r="36" spans="1:17">
      <c r="A36" s="4" t="s">
        <v>370</v>
      </c>
    </row>
    <row r="37" spans="1:17">
      <c r="A37" s="4" t="s">
        <v>386</v>
      </c>
      <c r="G37" s="5" t="n">
        <v>17</v>
      </c>
      <c r="H37" s="7" t="n">
        <v>97</v>
      </c>
    </row>
    <row r="38" spans="1:17">
      <c r="A38" s="4" t="s">
        <v>393</v>
      </c>
      <c r="O38" s="7" t="n">
        <v>900</v>
      </c>
    </row>
    <row r="39" spans="1:17">
      <c r="A39" s="4" t="s">
        <v>388</v>
      </c>
      <c r="G39" s="7" t="n">
        <v>53530</v>
      </c>
      <c r="L39" s="7" t="n">
        <v>10000</v>
      </c>
      <c r="O39" s="7" t="n">
        <v>4500</v>
      </c>
    </row>
    <row r="40" spans="1:17">
      <c r="A40" s="4" t="s">
        <v>394</v>
      </c>
      <c r="L40" s="4" t="s">
        <v>412</v>
      </c>
      <c r="O40" s="4" t="s">
        <v>395</v>
      </c>
    </row>
    <row r="41" spans="1:17">
      <c r="A41" s="4" t="s">
        <v>396</v>
      </c>
      <c r="G41" s="8" t="n">
        <v>0.025</v>
      </c>
      <c r="L41" s="8" t="n">
        <v>0.025</v>
      </c>
      <c r="O41" s="9" t="n">
        <v>0.2</v>
      </c>
    </row>
    <row r="42" spans="1:17">
      <c r="A42" s="4" t="s">
        <v>397</v>
      </c>
      <c r="G42" s="7" t="n">
        <v>1000000</v>
      </c>
      <c r="O42" s="7" t="n">
        <v>150000</v>
      </c>
    </row>
    <row r="43" spans="1:17">
      <c r="A43" s="4" t="s">
        <v>398</v>
      </c>
      <c r="L43" s="7" t="n">
        <v>10000</v>
      </c>
      <c r="O43" s="5" t="n">
        <v>4500</v>
      </c>
    </row>
    <row r="44" spans="1:17">
      <c r="A44" s="4" t="s">
        <v>399</v>
      </c>
      <c r="L44" s="7" t="n">
        <v>114</v>
      </c>
      <c r="O44" s="7" t="n">
        <v>800</v>
      </c>
    </row>
    <row r="45" spans="1:17">
      <c r="A45" s="4" t="s">
        <v>400</v>
      </c>
      <c r="L45" s="9" t="n">
        <v>0.05</v>
      </c>
      <c r="O45" s="9" t="n">
        <v>0.3</v>
      </c>
    </row>
    <row r="46" spans="1:17">
      <c r="A46" s="4" t="s">
        <v>413</v>
      </c>
    </row>
    <row r="47" spans="1:17">
      <c r="A47" s="4" t="s">
        <v>388</v>
      </c>
      <c r="J47" s="7" t="n">
        <v>975000</v>
      </c>
      <c r="K47" s="5" t="n">
        <v>1650000</v>
      </c>
      <c r="M47" s="7" t="n">
        <v>39337</v>
      </c>
    </row>
    <row r="48" spans="1:17">
      <c r="A48" s="4" t="s">
        <v>394</v>
      </c>
      <c r="M48" s="4" t="s">
        <v>412</v>
      </c>
    </row>
    <row r="49" spans="1:17">
      <c r="A49" s="4" t="s">
        <v>396</v>
      </c>
      <c r="J49" s="9" t="n">
        <v>0.01</v>
      </c>
      <c r="M49" s="8" t="n">
        <v>0.025</v>
      </c>
    </row>
    <row r="50" spans="1:17">
      <c r="A50" s="4" t="s">
        <v>397</v>
      </c>
      <c r="M50" s="7" t="n">
        <v>1000000</v>
      </c>
    </row>
    <row r="51" spans="1:17">
      <c r="A51" s="4" t="s">
        <v>398</v>
      </c>
      <c r="G51" s="7" t="n">
        <v>2925000</v>
      </c>
    </row>
    <row r="52" spans="1:17">
      <c r="A52" s="4" t="s">
        <v>389</v>
      </c>
      <c r="J52" s="5" t="n">
        <v>194999999</v>
      </c>
    </row>
    <row r="53" spans="1:17">
      <c r="A53" s="4" t="s">
        <v>414</v>
      </c>
    </row>
    <row r="54" spans="1:17">
      <c r="A54" s="4" t="s">
        <v>402</v>
      </c>
      <c r="J54" s="7" t="n">
        <v>410685</v>
      </c>
    </row>
    <row r="55" spans="1:17">
      <c r="A55" s="4" t="s">
        <v>396</v>
      </c>
      <c r="J55" s="9" t="n">
        <v>0.01</v>
      </c>
    </row>
    <row r="56" spans="1:17">
      <c r="A56" s="4" t="s">
        <v>397</v>
      </c>
      <c r="J56" s="7" t="n">
        <v>1000000</v>
      </c>
    </row>
    <row r="57" spans="1:17">
      <c r="A57" s="4" t="s">
        <v>389</v>
      </c>
      <c r="I57" s="5" t="n">
        <v>1000000</v>
      </c>
      <c r="J57" s="5" t="n">
        <v>123283700</v>
      </c>
    </row>
    <row r="58" spans="1:17">
      <c r="A58" s="4" t="s">
        <v>390</v>
      </c>
      <c r="J58" s="7" t="n">
        <v>375600</v>
      </c>
    </row>
    <row r="59" spans="1:17">
      <c r="A59" s="4" t="s">
        <v>415</v>
      </c>
    </row>
    <row r="60" spans="1:17">
      <c r="A60" s="4" t="s">
        <v>388</v>
      </c>
      <c r="K60" s="5" t="n">
        <v>120000</v>
      </c>
    </row>
    <row r="61" spans="1:17">
      <c r="A61" s="4" t="s">
        <v>416</v>
      </c>
    </row>
    <row r="62" spans="1:17">
      <c r="A62" s="4" t="s">
        <v>388</v>
      </c>
      <c r="K62" s="7" t="n">
        <v>1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68</v>
      </c>
      <c r="B1" s="2" t="s">
        <v>69</v>
      </c>
      <c r="D1" s="2" t="s">
        <v>1</v>
      </c>
      <c r="F1" s="2" t="s">
        <v>70</v>
      </c>
    </row>
    <row r="2" spans="1:7">
      <c r="B2" s="2" t="s">
        <v>2</v>
      </c>
      <c r="C2" s="2" t="s">
        <v>71</v>
      </c>
      <c r="D2" s="2" t="s">
        <v>2</v>
      </c>
      <c r="E2" s="2" t="s">
        <v>71</v>
      </c>
      <c r="F2" s="2" t="s">
        <v>28</v>
      </c>
      <c r="G2" s="2" t="s">
        <v>29</v>
      </c>
    </row>
    <row r="3" spans="1:7">
      <c r="A3" s="3" t="s">
        <v>72</v>
      </c>
    </row>
    <row r="4" spans="1:7">
      <c r="A4" s="4" t="s">
        <v>73</v>
      </c>
      <c r="B4" s="4" t="s">
        <v>32</v>
      </c>
      <c r="C4" s="4" t="s">
        <v>32</v>
      </c>
      <c r="D4" s="4" t="s">
        <v>32</v>
      </c>
      <c r="E4" s="4" t="s">
        <v>32</v>
      </c>
      <c r="F4" s="4" t="s">
        <v>32</v>
      </c>
      <c r="G4" s="4" t="s">
        <v>32</v>
      </c>
    </row>
    <row r="5" spans="1:7">
      <c r="A5" s="3" t="s">
        <v>74</v>
      </c>
    </row>
    <row r="6" spans="1:7">
      <c r="A6" s="4" t="s">
        <v>75</v>
      </c>
      <c r="B6" s="5" t="n">
        <v>21759</v>
      </c>
      <c r="C6" s="5" t="n">
        <v>60525</v>
      </c>
      <c r="D6" s="5" t="n">
        <v>148000</v>
      </c>
      <c r="E6" s="5" t="n">
        <v>194612</v>
      </c>
      <c r="F6" s="5" t="n">
        <v>231292</v>
      </c>
      <c r="G6" s="5" t="n">
        <v>780059</v>
      </c>
    </row>
    <row r="7" spans="1:7">
      <c r="A7" s="4" t="s">
        <v>76</v>
      </c>
      <c r="B7" s="4" t="s">
        <v>32</v>
      </c>
      <c r="C7" s="5" t="n">
        <v>363</v>
      </c>
      <c r="D7" s="5" t="n">
        <v>386</v>
      </c>
      <c r="E7" s="5" t="n">
        <v>1624</v>
      </c>
      <c r="F7" s="5" t="n">
        <v>1947</v>
      </c>
      <c r="G7" s="5" t="n">
        <v>5005</v>
      </c>
    </row>
    <row r="8" spans="1:7">
      <c r="A8" s="4" t="s">
        <v>77</v>
      </c>
      <c r="B8" s="5" t="n">
        <v>21759</v>
      </c>
      <c r="C8" s="5" t="n">
        <v>60888</v>
      </c>
      <c r="D8" s="5" t="n">
        <v>148386</v>
      </c>
      <c r="E8" s="5" t="n">
        <v>196236</v>
      </c>
      <c r="F8" s="5" t="n">
        <v>233239</v>
      </c>
      <c r="G8" s="5" t="n">
        <v>785064</v>
      </c>
    </row>
    <row r="9" spans="1:7">
      <c r="A9" s="4" t="s">
        <v>78</v>
      </c>
      <c r="B9" s="5" t="n">
        <v>-21759</v>
      </c>
      <c r="C9" s="5" t="n">
        <v>-60888</v>
      </c>
      <c r="D9" s="5" t="n">
        <v>-148386</v>
      </c>
      <c r="E9" s="5" t="n">
        <v>-196236</v>
      </c>
      <c r="F9" s="5" t="n">
        <v>-233239</v>
      </c>
      <c r="G9" s="5" t="n">
        <v>-785064</v>
      </c>
    </row>
    <row r="10" spans="1:7">
      <c r="A10" s="3" t="s">
        <v>79</v>
      </c>
    </row>
    <row r="11" spans="1:7">
      <c r="A11" s="4" t="s">
        <v>80</v>
      </c>
      <c r="B11" s="5" t="n">
        <v>-97436</v>
      </c>
      <c r="C11" s="5" t="n">
        <v>-36169</v>
      </c>
      <c r="D11" s="5" t="n">
        <v>-214375</v>
      </c>
      <c r="E11" s="5" t="n">
        <v>-493166</v>
      </c>
      <c r="F11" s="5" t="n">
        <v>-529474</v>
      </c>
      <c r="G11" s="5" t="n">
        <v>-543381</v>
      </c>
    </row>
    <row r="12" spans="1:7">
      <c r="A12" s="4" t="s">
        <v>81</v>
      </c>
      <c r="B12" s="5" t="n">
        <v>222080</v>
      </c>
      <c r="C12" s="5" t="n">
        <v>1026919</v>
      </c>
      <c r="D12" s="5" t="n">
        <v>255188</v>
      </c>
      <c r="E12" s="5" t="n">
        <v>-247849</v>
      </c>
      <c r="F12" s="5" t="n">
        <v>-395619</v>
      </c>
      <c r="G12" s="4" t="s">
        <v>32</v>
      </c>
    </row>
    <row r="13" spans="1:7">
      <c r="A13" s="4" t="s">
        <v>82</v>
      </c>
      <c r="B13" s="5" t="n">
        <v>207803</v>
      </c>
      <c r="C13" s="4" t="s">
        <v>32</v>
      </c>
      <c r="D13" s="5" t="n">
        <v>207803</v>
      </c>
    </row>
    <row r="14" spans="1:7">
      <c r="A14" s="4" t="s">
        <v>83</v>
      </c>
      <c r="B14" s="5" t="n">
        <v>332447</v>
      </c>
      <c r="C14" s="5" t="n">
        <v>990750</v>
      </c>
      <c r="D14" s="5" t="n">
        <v>248616</v>
      </c>
      <c r="E14" s="5" t="n">
        <v>-2106536</v>
      </c>
      <c r="F14" s="5" t="n">
        <v>-2290614</v>
      </c>
      <c r="G14" s="5" t="n">
        <v>-543381</v>
      </c>
    </row>
    <row r="15" spans="1:7">
      <c r="A15" s="4" t="s">
        <v>84</v>
      </c>
      <c r="B15" s="5" t="n">
        <v>310688</v>
      </c>
      <c r="C15" s="5" t="n">
        <v>929862</v>
      </c>
      <c r="D15" s="5" t="n">
        <v>100230</v>
      </c>
      <c r="E15" s="5" t="n">
        <v>-2302772</v>
      </c>
      <c r="F15" s="5" t="n">
        <v>-2523853</v>
      </c>
      <c r="G15" s="5" t="n">
        <v>-1328445</v>
      </c>
    </row>
    <row r="16" spans="1:7">
      <c r="A16" s="4" t="s">
        <v>85</v>
      </c>
      <c r="B16" s="4" t="s">
        <v>32</v>
      </c>
      <c r="C16" s="4" t="s">
        <v>32</v>
      </c>
      <c r="D16" s="4" t="s">
        <v>32</v>
      </c>
      <c r="E16" s="4" t="s">
        <v>32</v>
      </c>
    </row>
    <row r="17" spans="1:7">
      <c r="A17" s="4" t="s">
        <v>86</v>
      </c>
      <c r="B17" s="5" t="n">
        <v>310688</v>
      </c>
      <c r="C17" s="5" t="n">
        <v>929862</v>
      </c>
      <c r="D17" s="5" t="n">
        <v>100230</v>
      </c>
      <c r="E17" s="5" t="n">
        <v>-2302772</v>
      </c>
      <c r="F17" s="5" t="n">
        <v>-2523853</v>
      </c>
      <c r="G17" s="5" t="n">
        <v>-1328445</v>
      </c>
    </row>
    <row r="18" spans="1:7">
      <c r="A18" s="4" t="s">
        <v>87</v>
      </c>
      <c r="B18" s="5" t="n">
        <v>455</v>
      </c>
      <c r="C18" s="5" t="n">
        <v>460</v>
      </c>
      <c r="D18" s="5" t="n">
        <v>1370</v>
      </c>
      <c r="E18" s="5" t="n">
        <v>1384</v>
      </c>
      <c r="F18" s="5" t="n">
        <v>1838</v>
      </c>
      <c r="G18" s="5" t="n">
        <v>6603</v>
      </c>
    </row>
    <row r="19" spans="1:7">
      <c r="A19" s="4" t="s">
        <v>88</v>
      </c>
      <c r="B19" s="7" t="n">
        <v>311143</v>
      </c>
      <c r="C19" s="7" t="n">
        <v>930322</v>
      </c>
      <c r="D19" s="7" t="n">
        <v>101600</v>
      </c>
      <c r="E19" s="7" t="n">
        <v>-2301388</v>
      </c>
      <c r="F19" s="7" t="n">
        <v>-2522015</v>
      </c>
      <c r="G19" s="7" t="n">
        <v>-1321842</v>
      </c>
    </row>
    <row r="20" spans="1:7">
      <c r="A20" s="3" t="s">
        <v>89</v>
      </c>
    </row>
    <row r="21" spans="1:7">
      <c r="A21" s="4" t="s">
        <v>90</v>
      </c>
      <c r="B21" s="5" t="n">
        <v>579136120</v>
      </c>
      <c r="C21" s="5" t="n">
        <v>167031611</v>
      </c>
      <c r="D21" s="5" t="n">
        <v>442361280</v>
      </c>
      <c r="E21" s="5" t="n">
        <v>93789412</v>
      </c>
    </row>
    <row r="22" spans="1:7">
      <c r="A22" s="4" t="s">
        <v>91</v>
      </c>
      <c r="B22" s="5" t="n">
        <v>636500120</v>
      </c>
      <c r="C22" s="5" t="n">
        <v>167051758</v>
      </c>
      <c r="D22" s="5" t="n">
        <v>449531780</v>
      </c>
      <c r="E22" s="5" t="n">
        <v>93789412</v>
      </c>
    </row>
    <row r="23" spans="1:7">
      <c r="A23" s="4" t="s">
        <v>92</v>
      </c>
      <c r="F23" s="5" t="n">
        <v>115253619</v>
      </c>
      <c r="G23" s="5" t="n">
        <v>57188313</v>
      </c>
    </row>
    <row r="24" spans="1:7">
      <c r="A24" s="4" t="s">
        <v>93</v>
      </c>
      <c r="B24" s="7" t="n">
        <v>0</v>
      </c>
      <c r="C24" s="9" t="n">
        <v>0.01</v>
      </c>
      <c r="D24" s="7" t="n">
        <v>0</v>
      </c>
      <c r="E24" s="9" t="n">
        <v>-0.02</v>
      </c>
      <c r="F24" s="9" t="n">
        <v>-0.02</v>
      </c>
      <c r="G24" s="9" t="n">
        <v>-0.0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17</v>
      </c>
      <c r="B1" s="2" t="s">
        <v>2</v>
      </c>
      <c r="C1" s="2" t="s">
        <v>28</v>
      </c>
      <c r="D1" s="2" t="s">
        <v>29</v>
      </c>
    </row>
    <row r="2" spans="1:4">
      <c r="A2" s="3" t="s">
        <v>418</v>
      </c>
    </row>
    <row r="3" spans="1:4">
      <c r="A3" s="4" t="s">
        <v>419</v>
      </c>
      <c r="B3" s="7" t="n">
        <v>25023</v>
      </c>
      <c r="C3" s="7" t="n">
        <v>25023</v>
      </c>
      <c r="D3" s="7" t="n">
        <v>25023</v>
      </c>
    </row>
    <row r="4" spans="1:4">
      <c r="A4" s="4" t="s">
        <v>420</v>
      </c>
      <c r="B4" s="5" t="n">
        <v>-25023</v>
      </c>
      <c r="C4" s="5" t="n">
        <v>-24637</v>
      </c>
      <c r="D4" s="5" t="n">
        <v>-22690</v>
      </c>
    </row>
    <row r="5" spans="1:4">
      <c r="A5" s="4" t="s">
        <v>35</v>
      </c>
      <c r="B5" s="4" t="s">
        <v>32</v>
      </c>
      <c r="C5" s="7" t="n">
        <v>386</v>
      </c>
      <c r="D5" s="7" t="n">
        <v>2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421</v>
      </c>
      <c r="B1" s="2" t="s">
        <v>69</v>
      </c>
      <c r="D1" s="2" t="s">
        <v>1</v>
      </c>
      <c r="F1" s="2" t="s">
        <v>70</v>
      </c>
    </row>
    <row r="2" spans="1:7">
      <c r="B2" s="2" t="s">
        <v>2</v>
      </c>
      <c r="C2" s="2" t="s">
        <v>71</v>
      </c>
      <c r="D2" s="2" t="s">
        <v>2</v>
      </c>
      <c r="E2" s="2" t="s">
        <v>71</v>
      </c>
      <c r="F2" s="2" t="s">
        <v>28</v>
      </c>
      <c r="G2" s="2" t="s">
        <v>29</v>
      </c>
    </row>
    <row r="3" spans="1:7">
      <c r="A3" s="3" t="s">
        <v>422</v>
      </c>
    </row>
    <row r="4" spans="1:7">
      <c r="A4" s="4" t="s">
        <v>121</v>
      </c>
      <c r="B4" s="4" t="s">
        <v>32</v>
      </c>
      <c r="C4" s="7" t="n">
        <v>363</v>
      </c>
      <c r="D4" s="7" t="n">
        <v>386</v>
      </c>
      <c r="E4" s="7" t="n">
        <v>1624</v>
      </c>
      <c r="F4" s="7" t="n">
        <v>1947</v>
      </c>
      <c r="G4" s="7" t="n">
        <v>5005</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23</v>
      </c>
      <c r="B1" s="2" t="s">
        <v>2</v>
      </c>
      <c r="C1" s="2" t="s">
        <v>28</v>
      </c>
      <c r="D1" s="2" t="s">
        <v>29</v>
      </c>
    </row>
    <row r="2" spans="1:4">
      <c r="A2" s="4" t="s">
        <v>424</v>
      </c>
      <c r="B2" s="7" t="n">
        <v>946909</v>
      </c>
      <c r="C2" s="7" t="n">
        <v>1048807</v>
      </c>
      <c r="D2" s="7" t="n">
        <v>3577004</v>
      </c>
    </row>
    <row r="3" spans="1:4">
      <c r="A3" s="4" t="s">
        <v>425</v>
      </c>
    </row>
    <row r="4" spans="1:4">
      <c r="A4" s="4" t="s">
        <v>424</v>
      </c>
      <c r="B4" s="5" t="n">
        <v>30090</v>
      </c>
      <c r="C4" s="5" t="n">
        <v>240309</v>
      </c>
      <c r="D4" s="5" t="n">
        <v>1184943</v>
      </c>
    </row>
    <row r="5" spans="1:4">
      <c r="A5" s="4" t="s">
        <v>426</v>
      </c>
    </row>
    <row r="6" spans="1:4">
      <c r="A6" s="4" t="s">
        <v>424</v>
      </c>
      <c r="B6" s="5" t="n">
        <v>75633</v>
      </c>
      <c r="C6" s="5" t="n">
        <v>75633</v>
      </c>
      <c r="D6" s="5" t="n">
        <v>1433616</v>
      </c>
    </row>
    <row r="7" spans="1:4">
      <c r="A7" s="4" t="s">
        <v>427</v>
      </c>
    </row>
    <row r="8" spans="1:4">
      <c r="A8" s="4" t="s">
        <v>424</v>
      </c>
      <c r="B8" s="5" t="n">
        <v>778645</v>
      </c>
      <c r="C8" s="5" t="n">
        <v>670324</v>
      </c>
      <c r="D8" s="5" t="n">
        <v>485219</v>
      </c>
    </row>
    <row r="9" spans="1:4">
      <c r="A9" s="4" t="s">
        <v>428</v>
      </c>
    </row>
    <row r="10" spans="1:4">
      <c r="A10" s="4" t="s">
        <v>424</v>
      </c>
      <c r="B10" s="7" t="n">
        <v>62541</v>
      </c>
      <c r="C10" s="7" t="n">
        <v>62541</v>
      </c>
      <c r="D10" s="5" t="n">
        <v>62541</v>
      </c>
    </row>
    <row r="11" spans="1:4">
      <c r="A11" s="4" t="s">
        <v>429</v>
      </c>
    </row>
    <row r="12" spans="1:4">
      <c r="A12" s="4" t="s">
        <v>424</v>
      </c>
      <c r="D12" s="7" t="n">
        <v>410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430</v>
      </c>
      <c r="B1" s="2" t="s">
        <v>2</v>
      </c>
      <c r="C1" s="2" t="s">
        <v>28</v>
      </c>
      <c r="D1" s="2" t="s">
        <v>29</v>
      </c>
    </row>
    <row r="2" spans="1:4">
      <c r="A2" s="4" t="s">
        <v>431</v>
      </c>
      <c r="B2" s="7" t="n">
        <v>375000</v>
      </c>
      <c r="C2" s="7" t="n">
        <v>375000</v>
      </c>
      <c r="D2" s="7" t="n">
        <v>375000</v>
      </c>
    </row>
    <row r="3" spans="1:4">
      <c r="A3" s="4" t="s">
        <v>432</v>
      </c>
    </row>
    <row r="4" spans="1:4">
      <c r="A4" s="4" t="s">
        <v>431</v>
      </c>
      <c r="B4" s="5" t="n">
        <v>300000</v>
      </c>
      <c r="C4" s="5" t="n">
        <v>300000</v>
      </c>
      <c r="D4" s="5" t="n">
        <v>300000</v>
      </c>
    </row>
    <row r="5" spans="1:4">
      <c r="A5" s="4" t="s">
        <v>433</v>
      </c>
    </row>
    <row r="6" spans="1:4">
      <c r="A6" s="4" t="s">
        <v>431</v>
      </c>
      <c r="B6" s="5" t="n">
        <v>25000</v>
      </c>
      <c r="C6" s="5" t="n">
        <v>25000</v>
      </c>
      <c r="D6" s="5" t="n">
        <v>25000</v>
      </c>
    </row>
    <row r="7" spans="1:4">
      <c r="A7" s="4" t="s">
        <v>434</v>
      </c>
    </row>
    <row r="8" spans="1:4">
      <c r="A8" s="4" t="s">
        <v>431</v>
      </c>
      <c r="B8" s="7" t="n">
        <v>50000</v>
      </c>
      <c r="C8" s="7" t="n">
        <v>50000</v>
      </c>
      <c r="D8" s="7"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35</v>
      </c>
      <c r="B1" s="2" t="s">
        <v>2</v>
      </c>
      <c r="C1" s="2" t="s">
        <v>28</v>
      </c>
      <c r="D1" s="2" t="s">
        <v>29</v>
      </c>
    </row>
    <row r="2" spans="1:4">
      <c r="A2" s="4" t="s">
        <v>436</v>
      </c>
      <c r="B2" s="7" t="n">
        <v>221089</v>
      </c>
      <c r="C2" s="7" t="n">
        <v>195001</v>
      </c>
      <c r="D2" s="7" t="n">
        <v>2145001</v>
      </c>
    </row>
    <row r="3" spans="1:4">
      <c r="A3" s="4" t="s">
        <v>437</v>
      </c>
      <c r="C3" s="5" t="n">
        <v>195001</v>
      </c>
      <c r="D3" s="5" t="n">
        <v>2145001</v>
      </c>
    </row>
    <row r="4" spans="1:4">
      <c r="A4" s="4" t="s">
        <v>438</v>
      </c>
    </row>
    <row r="5" spans="1:4">
      <c r="A5" s="4" t="s">
        <v>436</v>
      </c>
      <c r="B5" s="5" t="n">
        <v>120000</v>
      </c>
      <c r="C5" s="4" t="s">
        <v>32</v>
      </c>
      <c r="D5" s="5" t="n">
        <v>1650000</v>
      </c>
    </row>
    <row r="6" spans="1:4">
      <c r="A6" s="4" t="s">
        <v>437</v>
      </c>
      <c r="C6" s="4" t="s">
        <v>32</v>
      </c>
    </row>
    <row r="7" spans="1:4">
      <c r="A7" s="4" t="s">
        <v>439</v>
      </c>
    </row>
    <row r="8" spans="1:4">
      <c r="A8" s="4" t="s">
        <v>436</v>
      </c>
      <c r="B8" s="5" t="n">
        <v>75001</v>
      </c>
      <c r="C8" s="4" t="s">
        <v>32</v>
      </c>
      <c r="D8" s="5" t="n">
        <v>120000</v>
      </c>
    </row>
    <row r="9" spans="1:4">
      <c r="A9" s="4" t="s">
        <v>437</v>
      </c>
      <c r="C9" s="4" t="s">
        <v>32</v>
      </c>
      <c r="D9" s="5" t="n">
        <v>2145001</v>
      </c>
    </row>
    <row r="10" spans="1:4">
      <c r="A10" s="4" t="s">
        <v>440</v>
      </c>
    </row>
    <row r="11" spans="1:4">
      <c r="A11" s="4" t="s">
        <v>436</v>
      </c>
      <c r="B11" s="7" t="n">
        <v>26088</v>
      </c>
      <c r="C11" s="4" t="s">
        <v>32</v>
      </c>
      <c r="D11" s="5" t="n">
        <v>180000</v>
      </c>
    </row>
    <row r="12" spans="1:4">
      <c r="A12" s="4" t="s">
        <v>437</v>
      </c>
      <c r="C12" s="4" t="s">
        <v>32</v>
      </c>
    </row>
    <row r="13" spans="1:4">
      <c r="A13" s="4" t="s">
        <v>441</v>
      </c>
    </row>
    <row r="14" spans="1:4">
      <c r="A14" s="4" t="s">
        <v>436</v>
      </c>
      <c r="C14" s="5" t="n">
        <v>120000</v>
      </c>
      <c r="D14" s="5" t="n">
        <v>120000</v>
      </c>
    </row>
    <row r="15" spans="1:4">
      <c r="A15" s="4" t="s">
        <v>437</v>
      </c>
      <c r="C15" s="5" t="n">
        <v>120000</v>
      </c>
    </row>
    <row r="16" spans="1:4">
      <c r="A16" s="4" t="s">
        <v>442</v>
      </c>
    </row>
    <row r="17" spans="1:4">
      <c r="A17" s="4" t="s">
        <v>436</v>
      </c>
      <c r="C17" s="5" t="n">
        <v>75001</v>
      </c>
      <c r="D17" s="7" t="n">
        <v>75001</v>
      </c>
    </row>
    <row r="18" spans="1:4">
      <c r="A18" s="4" t="s">
        <v>437</v>
      </c>
      <c r="C18" s="7" t="n">
        <v>75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443</v>
      </c>
      <c r="B1" s="2" t="s">
        <v>444</v>
      </c>
      <c r="C1" s="2" t="s">
        <v>445</v>
      </c>
      <c r="D1" s="2" t="s">
        <v>446</v>
      </c>
      <c r="E1" s="2" t="s">
        <v>447</v>
      </c>
      <c r="F1" s="2" t="s">
        <v>2</v>
      </c>
      <c r="G1" s="2" t="s">
        <v>71</v>
      </c>
      <c r="H1" s="2" t="s">
        <v>28</v>
      </c>
      <c r="I1" s="2" t="s">
        <v>29</v>
      </c>
      <c r="J1" s="2" t="s">
        <v>448</v>
      </c>
      <c r="K1" s="2" t="s">
        <v>375</v>
      </c>
      <c r="L1" s="2" t="s">
        <v>378</v>
      </c>
    </row>
    <row r="2" spans="1:12">
      <c r="A2" s="4" t="s">
        <v>449</v>
      </c>
      <c r="F2" s="7" t="n">
        <v>307415</v>
      </c>
      <c r="H2" s="7" t="n">
        <v>276477</v>
      </c>
    </row>
    <row r="3" spans="1:12">
      <c r="A3" s="4" t="s">
        <v>450</v>
      </c>
      <c r="F3" s="7" t="n">
        <v>137879</v>
      </c>
      <c r="H3" s="7" t="n">
        <v>112058</v>
      </c>
    </row>
    <row r="4" spans="1:12">
      <c r="A4" s="4" t="s">
        <v>64</v>
      </c>
      <c r="F4" s="8" t="n">
        <v>0.001</v>
      </c>
      <c r="H4" s="8" t="n">
        <v>0.001</v>
      </c>
      <c r="I4" s="8" t="n">
        <v>0.001</v>
      </c>
    </row>
    <row r="5" spans="1:12">
      <c r="A5" s="4" t="s">
        <v>451</v>
      </c>
      <c r="F5" s="5" t="n">
        <v>452000000</v>
      </c>
    </row>
    <row r="6" spans="1:12">
      <c r="A6" s="4" t="s">
        <v>452</v>
      </c>
      <c r="J6" s="5" t="n">
        <v>7000000</v>
      </c>
    </row>
    <row r="7" spans="1:12">
      <c r="A7" s="4" t="s">
        <v>137</v>
      </c>
      <c r="F7" s="7" t="n">
        <v>84782</v>
      </c>
      <c r="G7" s="4" t="s">
        <v>32</v>
      </c>
      <c r="H7" s="4" t="s">
        <v>32</v>
      </c>
      <c r="I7" s="4" t="s">
        <v>32</v>
      </c>
    </row>
    <row r="8" spans="1:12">
      <c r="A8" s="4" t="s">
        <v>453</v>
      </c>
      <c r="F8" s="4" t="s">
        <v>454</v>
      </c>
    </row>
    <row r="9" spans="1:12">
      <c r="A9" s="4" t="s">
        <v>455</v>
      </c>
      <c r="F9" s="7" t="n">
        <v>56100</v>
      </c>
    </row>
    <row r="10" spans="1:12">
      <c r="A10" s="4" t="s">
        <v>438</v>
      </c>
    </row>
    <row r="11" spans="1:12">
      <c r="A11" s="4" t="s">
        <v>449</v>
      </c>
      <c r="H11" s="5" t="n">
        <v>112058</v>
      </c>
      <c r="I11" s="5" t="n">
        <v>77630</v>
      </c>
      <c r="L11" s="7" t="n">
        <v>1650000</v>
      </c>
    </row>
    <row r="12" spans="1:12">
      <c r="A12" s="4" t="s">
        <v>456</v>
      </c>
      <c r="B12" s="5" t="n">
        <v>120000</v>
      </c>
      <c r="C12" s="5" t="n">
        <v>150000</v>
      </c>
      <c r="D12" s="5" t="n">
        <v>100000</v>
      </c>
      <c r="E12" s="5" t="n">
        <v>1500000</v>
      </c>
    </row>
    <row r="13" spans="1:12">
      <c r="A13" s="4" t="s">
        <v>457</v>
      </c>
      <c r="B13" s="4" t="s">
        <v>458</v>
      </c>
      <c r="C13" s="4" t="s">
        <v>459</v>
      </c>
      <c r="D13" s="4" t="s">
        <v>460</v>
      </c>
      <c r="E13" s="4" t="s">
        <v>461</v>
      </c>
    </row>
    <row r="14" spans="1:12">
      <c r="A14" s="4" t="s">
        <v>462</v>
      </c>
      <c r="B14" s="4" t="s">
        <v>463</v>
      </c>
      <c r="C14" s="4" t="s">
        <v>395</v>
      </c>
      <c r="E14" s="4" t="s">
        <v>464</v>
      </c>
    </row>
    <row r="15" spans="1:12">
      <c r="A15" s="4" t="s">
        <v>465</v>
      </c>
      <c r="C15" s="7" t="n">
        <v>30000</v>
      </c>
      <c r="D15" s="7" t="n">
        <v>20000</v>
      </c>
      <c r="E15" s="7" t="n">
        <v>150000</v>
      </c>
    </row>
    <row r="16" spans="1:12">
      <c r="A16" s="4" t="s">
        <v>466</v>
      </c>
      <c r="C16" s="9" t="n">
        <v>0.2</v>
      </c>
      <c r="D16" s="9" t="n">
        <v>0.2</v>
      </c>
      <c r="E16" s="9" t="n">
        <v>0.2</v>
      </c>
      <c r="K16" s="9" t="n">
        <v>0.01</v>
      </c>
    </row>
    <row r="17" spans="1:12">
      <c r="A17" s="4" t="s">
        <v>467</v>
      </c>
      <c r="D17" s="4" t="s">
        <v>395</v>
      </c>
    </row>
    <row r="18" spans="1:12">
      <c r="A18" s="4" t="s">
        <v>468</v>
      </c>
      <c r="C18" s="5" t="n">
        <v>150000</v>
      </c>
      <c r="D18" s="5" t="n">
        <v>120000</v>
      </c>
    </row>
    <row r="19" spans="1:12">
      <c r="A19" s="4" t="s">
        <v>469</v>
      </c>
      <c r="C19" s="7" t="n">
        <v>16103</v>
      </c>
      <c r="D19" s="7" t="n">
        <v>14232</v>
      </c>
    </row>
    <row r="20" spans="1:12">
      <c r="A20" s="4" t="s">
        <v>470</v>
      </c>
      <c r="B20" s="7" t="n">
        <v>30000</v>
      </c>
      <c r="C20" s="7" t="n">
        <v>16103</v>
      </c>
      <c r="D20" s="7" t="n">
        <v>14232</v>
      </c>
    </row>
    <row r="21" spans="1:12">
      <c r="A21" s="4" t="s">
        <v>471</v>
      </c>
      <c r="C21" s="9" t="n">
        <v>0.2</v>
      </c>
      <c r="D21" s="9" t="n">
        <v>0.3</v>
      </c>
    </row>
    <row r="22" spans="1:12">
      <c r="A22" s="4" t="s">
        <v>472</v>
      </c>
      <c r="K22" s="5" t="n">
        <v>194999999</v>
      </c>
    </row>
    <row r="23" spans="1:12">
      <c r="A23" s="4" t="s">
        <v>473</v>
      </c>
      <c r="K23" s="7" t="n">
        <v>975000</v>
      </c>
    </row>
    <row r="24" spans="1:12">
      <c r="A24" s="4" t="s">
        <v>474</v>
      </c>
      <c r="B24" s="5" t="n">
        <v>300000</v>
      </c>
    </row>
    <row r="25" spans="1:12">
      <c r="A25" s="4" t="s">
        <v>475</v>
      </c>
      <c r="B25" s="5" t="n">
        <v>900000</v>
      </c>
    </row>
    <row r="26" spans="1:12">
      <c r="A26" s="4" t="s">
        <v>64</v>
      </c>
      <c r="B26" s="9" t="n">
        <v>0.1</v>
      </c>
    </row>
    <row r="27" spans="1:12">
      <c r="A27" s="4" t="s">
        <v>432</v>
      </c>
    </row>
    <row r="28" spans="1:12">
      <c r="A28" s="4" t="s">
        <v>449</v>
      </c>
      <c r="H28" s="7" t="n">
        <v>276477</v>
      </c>
      <c r="I28" s="7" t="n">
        <v>235227</v>
      </c>
    </row>
    <row r="29" spans="1:12">
      <c r="A29" s="4" t="s">
        <v>439</v>
      </c>
    </row>
    <row r="30" spans="1:12">
      <c r="A30" s="4" t="s">
        <v>449</v>
      </c>
      <c r="L30" s="5" t="n">
        <v>120000</v>
      </c>
    </row>
    <row r="31" spans="1:12">
      <c r="A31" s="4" t="s">
        <v>440</v>
      </c>
    </row>
    <row r="32" spans="1:12">
      <c r="A32" s="4" t="s">
        <v>449</v>
      </c>
      <c r="L32" s="7" t="n">
        <v>1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6</v>
      </c>
      <c r="B1" s="2" t="s">
        <v>477</v>
      </c>
      <c r="C1" s="2" t="s">
        <v>478</v>
      </c>
      <c r="D1" s="2" t="s">
        <v>2</v>
      </c>
      <c r="E1" s="2" t="s">
        <v>71</v>
      </c>
      <c r="F1" s="2" t="s">
        <v>2</v>
      </c>
      <c r="G1" s="2" t="s">
        <v>71</v>
      </c>
      <c r="H1" s="2" t="s">
        <v>28</v>
      </c>
      <c r="I1" s="2" t="s">
        <v>29</v>
      </c>
    </row>
    <row r="2" spans="1:9">
      <c r="A2" s="4" t="s">
        <v>391</v>
      </c>
      <c r="D2" s="7" t="n">
        <v>207803</v>
      </c>
      <c r="E2" s="4" t="s">
        <v>32</v>
      </c>
      <c r="F2" s="7" t="n">
        <v>207803</v>
      </c>
    </row>
    <row r="3" spans="1:9">
      <c r="A3" s="4" t="s">
        <v>46</v>
      </c>
      <c r="D3" s="5" t="n">
        <v>137500</v>
      </c>
      <c r="F3" s="5" t="n">
        <v>137500</v>
      </c>
      <c r="H3" s="7" t="n">
        <v>137500</v>
      </c>
      <c r="I3" s="7" t="n">
        <v>137500</v>
      </c>
    </row>
    <row r="4" spans="1:9">
      <c r="A4" s="4" t="s">
        <v>80</v>
      </c>
      <c r="D4" s="5" t="n">
        <v>97436</v>
      </c>
      <c r="E4" s="5" t="n">
        <v>36169</v>
      </c>
      <c r="F4" s="5" t="n">
        <v>214375</v>
      </c>
      <c r="G4" s="7" t="n">
        <v>493166</v>
      </c>
      <c r="H4" s="5" t="n">
        <v>529474</v>
      </c>
      <c r="I4" s="5" t="n">
        <v>543381</v>
      </c>
    </row>
    <row r="5" spans="1:9">
      <c r="A5" s="4" t="s">
        <v>479</v>
      </c>
    </row>
    <row r="6" spans="1:9">
      <c r="A6" s="4" t="s">
        <v>480</v>
      </c>
      <c r="C6" s="5" t="n">
        <v>360000</v>
      </c>
    </row>
    <row r="7" spans="1:9">
      <c r="A7" s="4" t="s">
        <v>481</v>
      </c>
      <c r="C7" s="7" t="n">
        <v>360000</v>
      </c>
    </row>
    <row r="8" spans="1:9">
      <c r="A8" s="4" t="s">
        <v>482</v>
      </c>
      <c r="B8" s="10" t="n">
        <v>0.10475</v>
      </c>
      <c r="C8" s="9" t="n">
        <v>1.25</v>
      </c>
    </row>
    <row r="9" spans="1:9">
      <c r="A9" s="4" t="s">
        <v>483</v>
      </c>
      <c r="C9" s="4" t="s">
        <v>484</v>
      </c>
    </row>
    <row r="10" spans="1:9">
      <c r="A10" s="4" t="s">
        <v>402</v>
      </c>
      <c r="B10" s="7" t="n">
        <v>312500</v>
      </c>
      <c r="C10" s="7" t="n">
        <v>195851</v>
      </c>
      <c r="D10" s="5" t="n">
        <v>333351</v>
      </c>
      <c r="F10" s="5" t="n">
        <v>333351</v>
      </c>
      <c r="H10" s="5" t="n">
        <v>281789</v>
      </c>
      <c r="I10" s="5" t="n">
        <v>213039</v>
      </c>
    </row>
    <row r="11" spans="1:9">
      <c r="A11" s="4" t="s">
        <v>485</v>
      </c>
      <c r="B11" s="5" t="n">
        <v>2983293</v>
      </c>
    </row>
    <row r="12" spans="1:9">
      <c r="A12" s="4" t="s">
        <v>391</v>
      </c>
      <c r="B12" s="7" t="n">
        <v>75328</v>
      </c>
    </row>
    <row r="13" spans="1:9">
      <c r="A13" s="4" t="s">
        <v>486</v>
      </c>
      <c r="C13" s="5" t="n">
        <v>360000</v>
      </c>
    </row>
    <row r="14" spans="1:9">
      <c r="A14" s="4" t="s">
        <v>487</v>
      </c>
      <c r="C14" s="9" t="n">
        <v>0.6</v>
      </c>
    </row>
    <row r="15" spans="1:9">
      <c r="A15" s="4" t="s">
        <v>46</v>
      </c>
      <c r="D15" s="5" t="n">
        <v>137500</v>
      </c>
      <c r="F15" s="5" t="n">
        <v>137500</v>
      </c>
      <c r="H15" s="5" t="n">
        <v>137500</v>
      </c>
    </row>
    <row r="16" spans="1:9">
      <c r="A16" s="4" t="s">
        <v>80</v>
      </c>
      <c r="D16" s="7" t="n">
        <v>36118</v>
      </c>
      <c r="E16" s="7" t="n">
        <v>36169</v>
      </c>
      <c r="F16" s="7" t="n">
        <v>153055</v>
      </c>
      <c r="G16" s="7" t="n">
        <v>493166</v>
      </c>
      <c r="H16" s="7" t="n">
        <v>213875</v>
      </c>
      <c r="I16" s="7" t="n">
        <v>543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 customWidth="1" max="8" min="8" width="14"/>
    <col customWidth="1" max="9" min="9" width="13"/>
    <col customWidth="1" max="10" min="10" width="14"/>
    <col customWidth="1" max="11" min="11" width="14"/>
    <col customWidth="1" max="12" min="12" width="14"/>
    <col customWidth="1" max="13" min="13" width="14"/>
  </cols>
  <sheetData>
    <row r="1" spans="1:13">
      <c r="A1" s="1" t="s">
        <v>488</v>
      </c>
      <c r="B1" s="2" t="s">
        <v>69</v>
      </c>
      <c r="D1" s="2" t="s">
        <v>1</v>
      </c>
      <c r="F1" s="2" t="s">
        <v>70</v>
      </c>
    </row>
    <row r="2" spans="1:13">
      <c r="B2" s="2" t="s">
        <v>2</v>
      </c>
      <c r="C2" s="2" t="s">
        <v>71</v>
      </c>
      <c r="D2" s="2" t="s">
        <v>2</v>
      </c>
      <c r="E2" s="2" t="s">
        <v>71</v>
      </c>
      <c r="F2" s="2" t="s">
        <v>28</v>
      </c>
      <c r="G2" s="2" t="s">
        <v>29</v>
      </c>
      <c r="H2" s="2" t="s">
        <v>489</v>
      </c>
      <c r="I2" s="2" t="s">
        <v>377</v>
      </c>
      <c r="J2" s="2" t="s">
        <v>490</v>
      </c>
      <c r="K2" s="2" t="s">
        <v>477</v>
      </c>
      <c r="L2" s="2" t="s">
        <v>478</v>
      </c>
      <c r="M2" s="2" t="s">
        <v>491</v>
      </c>
    </row>
    <row r="3" spans="1:13">
      <c r="A3" s="4" t="s">
        <v>492</v>
      </c>
      <c r="D3" s="7" t="n">
        <v>61320</v>
      </c>
      <c r="E3" s="7" t="n">
        <v>375617</v>
      </c>
      <c r="F3" s="7" t="n">
        <v>375617</v>
      </c>
      <c r="G3" s="7" t="n">
        <v>269668</v>
      </c>
    </row>
    <row r="4" spans="1:13">
      <c r="A4" s="4" t="s">
        <v>80</v>
      </c>
      <c r="B4" s="7" t="n">
        <v>97436</v>
      </c>
      <c r="C4" s="7" t="n">
        <v>36169</v>
      </c>
      <c r="D4" s="5" t="n">
        <v>214375</v>
      </c>
      <c r="E4" s="5" t="n">
        <v>493166</v>
      </c>
      <c r="F4" s="5" t="n">
        <v>529474</v>
      </c>
      <c r="G4" s="5" t="n">
        <v>543381</v>
      </c>
    </row>
    <row r="5" spans="1:13">
      <c r="A5" s="4" t="s">
        <v>493</v>
      </c>
    </row>
    <row r="6" spans="1:13">
      <c r="A6" s="4" t="s">
        <v>494</v>
      </c>
      <c r="M6" s="5" t="n">
        <v>1000000</v>
      </c>
    </row>
    <row r="7" spans="1:13">
      <c r="A7" s="4" t="s">
        <v>495</v>
      </c>
      <c r="M7" s="7" t="n">
        <v>1000000</v>
      </c>
    </row>
    <row r="8" spans="1:13">
      <c r="A8" s="4" t="s">
        <v>466</v>
      </c>
      <c r="I8" s="9" t="n">
        <v>0.01</v>
      </c>
      <c r="M8" s="9" t="n">
        <v>0.4</v>
      </c>
    </row>
    <row r="9" spans="1:13">
      <c r="A9" s="4" t="s">
        <v>483</v>
      </c>
      <c r="M9" s="4" t="s">
        <v>464</v>
      </c>
    </row>
    <row r="10" spans="1:13">
      <c r="A10" s="4" t="s">
        <v>496</v>
      </c>
      <c r="M10" s="7" t="n">
        <v>1</v>
      </c>
    </row>
    <row r="11" spans="1:13">
      <c r="A11" s="4" t="s">
        <v>497</v>
      </c>
      <c r="H11" s="7" t="n">
        <v>1000000</v>
      </c>
    </row>
    <row r="12" spans="1:13">
      <c r="A12" s="4" t="s">
        <v>498</v>
      </c>
      <c r="I12" s="5" t="n">
        <v>1000000</v>
      </c>
      <c r="J12" s="5" t="n">
        <v>1000000</v>
      </c>
    </row>
    <row r="13" spans="1:13">
      <c r="A13" s="4" t="s">
        <v>499</v>
      </c>
      <c r="I13" s="7" t="n">
        <v>1000000</v>
      </c>
    </row>
    <row r="14" spans="1:13">
      <c r="A14" s="4" t="s">
        <v>492</v>
      </c>
      <c r="F14" s="7" t="n">
        <v>375600</v>
      </c>
      <c r="G14" s="5" t="n">
        <v>269572</v>
      </c>
    </row>
    <row r="15" spans="1:13">
      <c r="A15" s="4" t="s">
        <v>500</v>
      </c>
      <c r="F15" s="5" t="n">
        <v>2500000</v>
      </c>
    </row>
    <row r="16" spans="1:13">
      <c r="A16" s="4" t="s">
        <v>501</v>
      </c>
      <c r="F16" s="7" t="n">
        <v>50000</v>
      </c>
    </row>
    <row r="17" spans="1:13">
      <c r="A17" s="4" t="s">
        <v>502</v>
      </c>
      <c r="F17" s="5" t="n">
        <v>8822</v>
      </c>
      <c r="G17" s="5" t="n">
        <v>10000</v>
      </c>
    </row>
    <row r="18" spans="1:13">
      <c r="A18" s="4" t="s">
        <v>503</v>
      </c>
      <c r="F18" s="5" t="n">
        <v>0</v>
      </c>
      <c r="G18" s="5" t="n">
        <v>410685</v>
      </c>
    </row>
    <row r="19" spans="1:13">
      <c r="A19" s="4" t="s">
        <v>402</v>
      </c>
      <c r="I19" s="7" t="n">
        <v>410685</v>
      </c>
    </row>
    <row r="20" spans="1:13">
      <c r="A20" s="4" t="s">
        <v>504</v>
      </c>
      <c r="I20" s="5" t="n">
        <v>123283700</v>
      </c>
    </row>
    <row r="21" spans="1:13">
      <c r="A21" s="4" t="s">
        <v>473</v>
      </c>
      <c r="I21" s="7" t="n">
        <v>438571</v>
      </c>
    </row>
    <row r="22" spans="1:13">
      <c r="A22" s="4" t="s">
        <v>505</v>
      </c>
      <c r="I22" s="7" t="n">
        <v>375600</v>
      </c>
    </row>
    <row r="23" spans="1:13">
      <c r="A23" s="4" t="s">
        <v>479</v>
      </c>
    </row>
    <row r="24" spans="1:13">
      <c r="A24" s="4" t="s">
        <v>494</v>
      </c>
      <c r="L24" s="5" t="n">
        <v>360000</v>
      </c>
    </row>
    <row r="25" spans="1:13">
      <c r="A25" s="4" t="s">
        <v>495</v>
      </c>
      <c r="L25" s="7" t="n">
        <v>360000</v>
      </c>
    </row>
    <row r="26" spans="1:13">
      <c r="A26" s="4" t="s">
        <v>466</v>
      </c>
      <c r="K26" s="10" t="n">
        <v>0.10475</v>
      </c>
      <c r="L26" s="9" t="n">
        <v>1.25</v>
      </c>
    </row>
    <row r="27" spans="1:13">
      <c r="A27" s="4" t="s">
        <v>483</v>
      </c>
      <c r="L27" s="4" t="s">
        <v>484</v>
      </c>
    </row>
    <row r="28" spans="1:13">
      <c r="A28" s="4" t="s">
        <v>468</v>
      </c>
      <c r="L28" s="5" t="n">
        <v>360000</v>
      </c>
    </row>
    <row r="29" spans="1:13">
      <c r="A29" s="4" t="s">
        <v>506</v>
      </c>
      <c r="L29" s="9" t="n">
        <v>0.6</v>
      </c>
    </row>
    <row r="30" spans="1:13">
      <c r="A30" s="4" t="s">
        <v>507</v>
      </c>
      <c r="F30" s="5" t="n">
        <v>137500</v>
      </c>
      <c r="L30" s="7" t="n">
        <v>137500</v>
      </c>
    </row>
    <row r="31" spans="1:13">
      <c r="A31" s="4" t="s">
        <v>402</v>
      </c>
      <c r="B31" s="5" t="n">
        <v>333351</v>
      </c>
      <c r="D31" s="5" t="n">
        <v>333351</v>
      </c>
      <c r="F31" s="5" t="n">
        <v>281789</v>
      </c>
      <c r="G31" s="5" t="n">
        <v>213039</v>
      </c>
      <c r="K31" s="7" t="n">
        <v>312500</v>
      </c>
      <c r="L31" s="7" t="n">
        <v>195851</v>
      </c>
    </row>
    <row r="32" spans="1:13">
      <c r="A32" s="4" t="s">
        <v>504</v>
      </c>
      <c r="K32" s="5" t="n">
        <v>2983293</v>
      </c>
    </row>
    <row r="33" spans="1:13">
      <c r="A33" s="4" t="s">
        <v>473</v>
      </c>
      <c r="K33" s="7" t="n">
        <v>75328</v>
      </c>
    </row>
    <row r="34" spans="1:13">
      <c r="A34" s="4" t="s">
        <v>80</v>
      </c>
      <c r="B34" s="7" t="n">
        <v>36118</v>
      </c>
      <c r="C34" s="7" t="n">
        <v>36169</v>
      </c>
      <c r="D34" s="7" t="n">
        <v>153055</v>
      </c>
      <c r="E34" s="7" t="n">
        <v>493166</v>
      </c>
      <c r="F34" s="7" t="n">
        <v>213875</v>
      </c>
      <c r="G34" s="7" t="n">
        <v>543381</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08</v>
      </c>
      <c r="B1" s="2" t="s">
        <v>1</v>
      </c>
      <c r="C1" s="2" t="s">
        <v>70</v>
      </c>
    </row>
    <row r="2" spans="1:3">
      <c r="B2" s="2" t="s">
        <v>2</v>
      </c>
      <c r="C2" s="2" t="s">
        <v>28</v>
      </c>
    </row>
    <row r="3" spans="1:3">
      <c r="A3" s="3" t="s">
        <v>162</v>
      </c>
    </row>
    <row r="4" spans="1:3">
      <c r="A4" s="4" t="s">
        <v>47</v>
      </c>
      <c r="B4" s="7" t="n">
        <v>395619</v>
      </c>
      <c r="C4" s="4" t="s">
        <v>32</v>
      </c>
    </row>
    <row r="5" spans="1:3">
      <c r="A5" s="4" t="s">
        <v>509</v>
      </c>
      <c r="C5" s="5" t="n">
        <v>1290874</v>
      </c>
    </row>
    <row r="6" spans="1:3">
      <c r="A6" s="4" t="s">
        <v>510</v>
      </c>
      <c r="B6" s="5" t="n">
        <v>63914</v>
      </c>
    </row>
    <row r="7" spans="1:3">
      <c r="A7" s="4" t="s">
        <v>511</v>
      </c>
      <c r="B7" s="5" t="n">
        <v>-156283</v>
      </c>
    </row>
    <row r="8" spans="1:3">
      <c r="A8" s="4" t="s">
        <v>512</v>
      </c>
      <c r="B8" s="5" t="n">
        <v>-255188</v>
      </c>
      <c r="C8" s="5" t="n">
        <v>-895255</v>
      </c>
    </row>
    <row r="9" spans="1:3">
      <c r="A9" s="4" t="s">
        <v>47</v>
      </c>
      <c r="B9" s="7" t="n">
        <v>48062</v>
      </c>
      <c r="C9" s="7" t="n">
        <v>3956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513</v>
      </c>
      <c r="B1" s="2" t="s">
        <v>1</v>
      </c>
      <c r="C1" s="2" t="s">
        <v>70</v>
      </c>
    </row>
    <row r="2" spans="1:3">
      <c r="B2" s="2" t="s">
        <v>2</v>
      </c>
      <c r="C2" s="2" t="s">
        <v>28</v>
      </c>
    </row>
    <row r="3" spans="1:3">
      <c r="A3" s="4" t="s">
        <v>514</v>
      </c>
      <c r="C3" s="4" t="s">
        <v>515</v>
      </c>
    </row>
    <row r="4" spans="1:3">
      <c r="A4" s="4" t="s">
        <v>516</v>
      </c>
    </row>
    <row r="5" spans="1:3">
      <c r="A5" s="4" t="s">
        <v>514</v>
      </c>
      <c r="B5" s="4" t="s">
        <v>515</v>
      </c>
    </row>
    <row r="6" spans="1:3">
      <c r="A6" s="4" t="s">
        <v>438</v>
      </c>
    </row>
    <row r="7" spans="1:3">
      <c r="A7" s="4" t="s">
        <v>517</v>
      </c>
      <c r="B7" s="4" t="s">
        <v>518</v>
      </c>
    </row>
    <row r="8" spans="1:3">
      <c r="A8" s="4" t="s">
        <v>519</v>
      </c>
    </row>
    <row r="9" spans="1:3">
      <c r="A9" s="4" t="s">
        <v>520</v>
      </c>
      <c r="C9" s="4" t="s">
        <v>521</v>
      </c>
    </row>
    <row r="10" spans="1:3">
      <c r="A10" s="4" t="s">
        <v>522</v>
      </c>
      <c r="C10" s="4" t="s">
        <v>523</v>
      </c>
    </row>
    <row r="11" spans="1:3">
      <c r="A11" s="4" t="s">
        <v>524</v>
      </c>
    </row>
    <row r="12" spans="1:3">
      <c r="A12" s="4" t="s">
        <v>520</v>
      </c>
      <c r="B12" s="4" t="s">
        <v>525</v>
      </c>
    </row>
    <row r="13" spans="1:3">
      <c r="A13" s="4" t="s">
        <v>522</v>
      </c>
      <c r="B13" s="4" t="s">
        <v>526</v>
      </c>
    </row>
    <row r="14" spans="1:3">
      <c r="A14" s="4" t="s">
        <v>527</v>
      </c>
    </row>
    <row r="15" spans="1:3">
      <c r="A15" s="4" t="s">
        <v>520</v>
      </c>
      <c r="B15" s="4" t="s">
        <v>528</v>
      </c>
    </row>
    <row r="16" spans="1:3">
      <c r="A16" s="4" t="s">
        <v>522</v>
      </c>
      <c r="B16" s="4" t="s">
        <v>529</v>
      </c>
    </row>
    <row r="17" spans="1:3">
      <c r="A17" s="4" t="s">
        <v>530</v>
      </c>
      <c r="B17" s="4" t="s">
        <v>531</v>
      </c>
    </row>
    <row r="18" spans="1:3">
      <c r="A18" s="4" t="s">
        <v>532</v>
      </c>
      <c r="B18" s="10" t="n">
        <v>5e-05</v>
      </c>
    </row>
    <row r="19" spans="1:3">
      <c r="A19" s="4" t="s">
        <v>533</v>
      </c>
    </row>
    <row r="20" spans="1:3">
      <c r="A20" s="4" t="s">
        <v>520</v>
      </c>
      <c r="C20" s="4" t="s">
        <v>534</v>
      </c>
    </row>
    <row r="21" spans="1:3">
      <c r="A21" s="4" t="s">
        <v>522</v>
      </c>
      <c r="C21" s="4" t="s">
        <v>535</v>
      </c>
    </row>
    <row r="22" spans="1:3">
      <c r="A22" s="4" t="s">
        <v>536</v>
      </c>
    </row>
    <row r="23" spans="1:3">
      <c r="A23" s="4" t="s">
        <v>520</v>
      </c>
      <c r="B23" s="4" t="s">
        <v>537</v>
      </c>
    </row>
    <row r="24" spans="1:3">
      <c r="A24" s="4" t="s">
        <v>522</v>
      </c>
      <c r="B24" s="4" t="s">
        <v>538</v>
      </c>
    </row>
    <row r="25" spans="1:3">
      <c r="A25" s="4" t="s">
        <v>539</v>
      </c>
    </row>
    <row r="26" spans="1:3">
      <c r="A26" s="4" t="s">
        <v>520</v>
      </c>
      <c r="B26" s="4" t="s">
        <v>540</v>
      </c>
    </row>
    <row r="27" spans="1:3">
      <c r="A27" s="4" t="s">
        <v>522</v>
      </c>
      <c r="B27" s="4" t="s">
        <v>541</v>
      </c>
    </row>
    <row r="28" spans="1:3">
      <c r="A28" s="4" t="s">
        <v>530</v>
      </c>
      <c r="B28" s="4" t="s">
        <v>542</v>
      </c>
    </row>
    <row r="29" spans="1:3">
      <c r="A29" s="4" t="s">
        <v>532</v>
      </c>
      <c r="B29" s="10" t="n">
        <v>0.002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7"/>
    <col customWidth="1" max="5" min="5" width="26"/>
    <col customWidth="1" max="6" min="6" width="20"/>
    <col customWidth="1" max="7" min="7" width="12"/>
  </cols>
  <sheetData>
    <row r="1" spans="1:7">
      <c r="A1" s="1" t="s">
        <v>94</v>
      </c>
      <c r="B1" s="2" t="s">
        <v>95</v>
      </c>
      <c r="C1" s="2" t="s">
        <v>96</v>
      </c>
      <c r="D1" s="2" t="s">
        <v>97</v>
      </c>
      <c r="E1" s="2" t="s">
        <v>98</v>
      </c>
      <c r="F1" s="2" t="s">
        <v>99</v>
      </c>
      <c r="G1" s="2" t="s">
        <v>100</v>
      </c>
    </row>
    <row r="2" spans="1:7">
      <c r="A2" s="4" t="s">
        <v>101</v>
      </c>
      <c r="B2" s="5" t="n">
        <v>57188313</v>
      </c>
    </row>
    <row r="3" spans="1:7">
      <c r="A3" s="4" t="s">
        <v>102</v>
      </c>
      <c r="B3" s="7" t="n">
        <v>57189</v>
      </c>
      <c r="C3" s="7" t="n">
        <v>90000</v>
      </c>
      <c r="D3" s="7" t="n">
        <v>19700591</v>
      </c>
      <c r="E3" s="7" t="n">
        <v>-368178</v>
      </c>
      <c r="F3" s="7" t="n">
        <v>-26311270</v>
      </c>
      <c r="G3" s="7" t="n">
        <v>-6316975</v>
      </c>
    </row>
    <row r="4" spans="1:7">
      <c r="A4" s="4" t="s">
        <v>103</v>
      </c>
      <c r="D4" s="5" t="n">
        <v>114</v>
      </c>
      <c r="G4" s="5" t="n">
        <v>114</v>
      </c>
    </row>
    <row r="5" spans="1:7">
      <c r="A5" s="4" t="s">
        <v>104</v>
      </c>
      <c r="E5" s="5" t="n">
        <v>-6603</v>
      </c>
      <c r="F5" s="5" t="n">
        <v>-1321842</v>
      </c>
      <c r="G5" s="5" t="n">
        <v>-1328445</v>
      </c>
    </row>
    <row r="6" spans="1:7">
      <c r="A6" s="4" t="s">
        <v>105</v>
      </c>
      <c r="B6" s="5" t="n">
        <v>57188313</v>
      </c>
    </row>
    <row r="7" spans="1:7">
      <c r="A7" s="4" t="s">
        <v>106</v>
      </c>
      <c r="B7" s="7" t="n">
        <v>57189</v>
      </c>
      <c r="C7" s="5" t="n">
        <v>90000</v>
      </c>
      <c r="D7" s="5" t="n">
        <v>20215398</v>
      </c>
      <c r="E7" s="5" t="n">
        <v>-374781</v>
      </c>
      <c r="F7" s="5" t="n">
        <v>-27633112</v>
      </c>
      <c r="G7" s="5" t="n">
        <v>-7645306</v>
      </c>
    </row>
    <row r="8" spans="1:7">
      <c r="A8" s="4" t="s">
        <v>107</v>
      </c>
      <c r="B8" s="5" t="n">
        <v>-40000</v>
      </c>
    </row>
    <row r="9" spans="1:7">
      <c r="A9" s="4" t="s">
        <v>108</v>
      </c>
      <c r="B9" s="7" t="n">
        <v>-39</v>
      </c>
      <c r="D9" s="5" t="n">
        <v>39</v>
      </c>
    </row>
    <row r="10" spans="1:7">
      <c r="A10" s="4" t="s">
        <v>109</v>
      </c>
      <c r="D10" s="5" t="n">
        <v>2212721</v>
      </c>
      <c r="G10" s="5" t="n">
        <v>2212721</v>
      </c>
    </row>
    <row r="11" spans="1:7">
      <c r="A11" s="4" t="s">
        <v>110</v>
      </c>
      <c r="B11" s="5" t="n">
        <v>123283700</v>
      </c>
    </row>
    <row r="12" spans="1:7">
      <c r="A12" s="4" t="s">
        <v>111</v>
      </c>
      <c r="B12" s="7" t="n">
        <v>123284</v>
      </c>
      <c r="D12" s="5" t="n">
        <v>1725972</v>
      </c>
      <c r="G12" s="5" t="n">
        <v>1849256</v>
      </c>
    </row>
    <row r="13" spans="1:7">
      <c r="A13" s="4" t="s">
        <v>112</v>
      </c>
      <c r="C13" s="5" t="n">
        <v>2925000</v>
      </c>
      <c r="G13" s="5" t="n">
        <v>2925000</v>
      </c>
    </row>
    <row r="14" spans="1:7">
      <c r="A14" s="4" t="s">
        <v>113</v>
      </c>
      <c r="C14" s="5" t="n">
        <v>75000</v>
      </c>
      <c r="G14" s="5" t="n">
        <v>75000</v>
      </c>
    </row>
    <row r="15" spans="1:7">
      <c r="A15" s="4" t="s">
        <v>114</v>
      </c>
      <c r="C15" s="5" t="n">
        <v>13815</v>
      </c>
      <c r="G15" s="5" t="n">
        <v>13815</v>
      </c>
    </row>
    <row r="16" spans="1:7">
      <c r="A16" s="4" t="s">
        <v>115</v>
      </c>
      <c r="C16" s="7" t="n">
        <v>291668</v>
      </c>
      <c r="G16" s="5" t="n">
        <v>291668</v>
      </c>
    </row>
    <row r="17" spans="1:7">
      <c r="A17" s="4" t="s">
        <v>104</v>
      </c>
      <c r="E17" s="5" t="n">
        <v>-1838</v>
      </c>
      <c r="F17" s="5" t="n">
        <v>-2522015</v>
      </c>
      <c r="G17" s="5" t="n">
        <v>-2523853</v>
      </c>
    </row>
    <row r="18" spans="1:7">
      <c r="A18" s="4" t="s">
        <v>116</v>
      </c>
      <c r="B18" s="5" t="n">
        <v>180432013</v>
      </c>
    </row>
    <row r="19" spans="1:7">
      <c r="A19" s="4" t="s">
        <v>117</v>
      </c>
      <c r="B19" s="7" t="n">
        <v>180434</v>
      </c>
      <c r="D19" s="7" t="n">
        <v>24154130</v>
      </c>
      <c r="E19" s="7" t="n">
        <v>-376619</v>
      </c>
      <c r="F19" s="7" t="n">
        <v>-30155127</v>
      </c>
      <c r="G19" s="7" t="n">
        <v>-2801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543</v>
      </c>
      <c r="B1" s="2" t="s">
        <v>1</v>
      </c>
      <c r="C1" s="2" t="s">
        <v>70</v>
      </c>
    </row>
    <row r="2" spans="1:4">
      <c r="B2" s="2" t="s">
        <v>2</v>
      </c>
      <c r="C2" s="2" t="s">
        <v>28</v>
      </c>
      <c r="D2" s="2" t="s">
        <v>29</v>
      </c>
    </row>
    <row r="3" spans="1:4">
      <c r="A3" s="3" t="s">
        <v>544</v>
      </c>
    </row>
    <row r="4" spans="1:4">
      <c r="A4" s="4" t="s">
        <v>545</v>
      </c>
      <c r="B4" s="5" t="n">
        <v>2000000</v>
      </c>
      <c r="C4" s="5" t="n">
        <v>2000000</v>
      </c>
      <c r="D4" s="5" t="n">
        <v>2000000</v>
      </c>
    </row>
    <row r="5" spans="1:4">
      <c r="A5" s="4" t="s">
        <v>546</v>
      </c>
      <c r="B5" s="4" t="s">
        <v>32</v>
      </c>
      <c r="C5" s="4" t="s">
        <v>32</v>
      </c>
      <c r="D5" s="4" t="s">
        <v>32</v>
      </c>
    </row>
    <row r="6" spans="1:4">
      <c r="A6" s="4" t="s">
        <v>547</v>
      </c>
      <c r="B6" s="4" t="s">
        <v>32</v>
      </c>
      <c r="C6" s="4" t="s">
        <v>32</v>
      </c>
      <c r="D6" s="4" t="s">
        <v>32</v>
      </c>
    </row>
    <row r="7" spans="1:4">
      <c r="A7" s="4" t="s">
        <v>548</v>
      </c>
      <c r="B7" s="4" t="s">
        <v>32</v>
      </c>
      <c r="C7" s="4" t="s">
        <v>32</v>
      </c>
      <c r="D7" s="4" t="s">
        <v>32</v>
      </c>
    </row>
    <row r="8" spans="1:4">
      <c r="A8" s="4" t="s">
        <v>549</v>
      </c>
      <c r="B8" s="5" t="n">
        <v>2000000</v>
      </c>
      <c r="C8" s="5" t="n">
        <v>2000000</v>
      </c>
      <c r="D8" s="5" t="n">
        <v>2000000</v>
      </c>
    </row>
    <row r="9" spans="1:4">
      <c r="A9" s="3" t="s">
        <v>550</v>
      </c>
    </row>
    <row r="10" spans="1:4">
      <c r="A10" s="4" t="s">
        <v>551</v>
      </c>
      <c r="B10" s="9" t="n">
        <v>0.35</v>
      </c>
      <c r="C10" s="9" t="n">
        <v>0.35</v>
      </c>
      <c r="D10" s="9" t="n">
        <v>0.35</v>
      </c>
    </row>
    <row r="11" spans="1:4">
      <c r="A11" s="4" t="s">
        <v>546</v>
      </c>
      <c r="B11" s="4" t="s">
        <v>32</v>
      </c>
      <c r="C11" s="4" t="s">
        <v>32</v>
      </c>
      <c r="D11" s="4" t="s">
        <v>32</v>
      </c>
    </row>
    <row r="12" spans="1:4">
      <c r="A12" s="4" t="s">
        <v>547</v>
      </c>
      <c r="B12" s="4" t="s">
        <v>32</v>
      </c>
      <c r="C12" s="4" t="s">
        <v>32</v>
      </c>
      <c r="D12" s="4" t="s">
        <v>32</v>
      </c>
    </row>
    <row r="13" spans="1:4">
      <c r="A13" s="4" t="s">
        <v>548</v>
      </c>
      <c r="B13" s="4" t="s">
        <v>32</v>
      </c>
      <c r="C13" s="4" t="s">
        <v>32</v>
      </c>
      <c r="D13" s="4" t="s">
        <v>32</v>
      </c>
    </row>
    <row r="14" spans="1:4">
      <c r="A14" s="4" t="s">
        <v>552</v>
      </c>
      <c r="B14" s="9" t="n">
        <v>0.35</v>
      </c>
      <c r="C14" s="9" t="n">
        <v>0.35</v>
      </c>
      <c r="D14" s="9" t="n">
        <v>0.35</v>
      </c>
    </row>
    <row r="15" spans="1:4">
      <c r="A15" s="4" t="s">
        <v>553</v>
      </c>
      <c r="B15" s="4" t="s">
        <v>554</v>
      </c>
      <c r="C15" s="4" t="s">
        <v>555</v>
      </c>
      <c r="D15" s="4" t="s">
        <v>556</v>
      </c>
    </row>
    <row r="16" spans="1:4">
      <c r="A16" s="4" t="s">
        <v>557</v>
      </c>
      <c r="B16" s="4" t="s">
        <v>558</v>
      </c>
      <c r="C16" s="4" t="s">
        <v>554</v>
      </c>
      <c r="D16" s="4" t="s">
        <v>55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559</v>
      </c>
      <c r="B1" s="2" t="s">
        <v>1</v>
      </c>
      <c r="C1" s="2" t="s">
        <v>70</v>
      </c>
    </row>
    <row r="2" spans="1:4">
      <c r="B2" s="2" t="s">
        <v>2</v>
      </c>
      <c r="C2" s="2" t="s">
        <v>28</v>
      </c>
      <c r="D2" s="2" t="s">
        <v>29</v>
      </c>
    </row>
    <row r="3" spans="1:4">
      <c r="A3" s="3" t="s">
        <v>560</v>
      </c>
    </row>
    <row r="4" spans="1:4">
      <c r="A4" s="4" t="s">
        <v>545</v>
      </c>
      <c r="B4" s="5" t="n">
        <v>2000000</v>
      </c>
      <c r="C4" s="5" t="n">
        <v>2000000</v>
      </c>
      <c r="D4" s="5" t="n">
        <v>2000000</v>
      </c>
    </row>
    <row r="5" spans="1:4">
      <c r="A5" s="4" t="s">
        <v>546</v>
      </c>
      <c r="B5" s="4" t="s">
        <v>32</v>
      </c>
      <c r="C5" s="4" t="s">
        <v>32</v>
      </c>
      <c r="D5" s="4" t="s">
        <v>32</v>
      </c>
    </row>
    <row r="6" spans="1:4">
      <c r="A6" s="4" t="s">
        <v>547</v>
      </c>
      <c r="B6" s="4" t="s">
        <v>32</v>
      </c>
      <c r="C6" s="4" t="s">
        <v>32</v>
      </c>
      <c r="D6" s="4" t="s">
        <v>32</v>
      </c>
    </row>
    <row r="7" spans="1:4">
      <c r="A7" s="4" t="s">
        <v>548</v>
      </c>
      <c r="B7" s="4" t="s">
        <v>32</v>
      </c>
      <c r="C7" s="4" t="s">
        <v>32</v>
      </c>
      <c r="D7" s="4" t="s">
        <v>32</v>
      </c>
    </row>
    <row r="8" spans="1:4">
      <c r="A8" s="4" t="s">
        <v>549</v>
      </c>
      <c r="B8" s="5" t="n">
        <v>2000000</v>
      </c>
      <c r="C8" s="5" t="n">
        <v>2000000</v>
      </c>
      <c r="D8" s="5" t="n">
        <v>2000000</v>
      </c>
    </row>
    <row r="9" spans="1:4">
      <c r="A9" s="3" t="s">
        <v>561</v>
      </c>
    </row>
    <row r="10" spans="1:4">
      <c r="A10" s="4" t="s">
        <v>551</v>
      </c>
      <c r="B10" s="9" t="n">
        <v>0.35</v>
      </c>
      <c r="C10" s="9" t="n">
        <v>0.35</v>
      </c>
      <c r="D10" s="9" t="n">
        <v>0.35</v>
      </c>
    </row>
    <row r="11" spans="1:4">
      <c r="A11" s="4" t="s">
        <v>546</v>
      </c>
      <c r="B11" s="4" t="s">
        <v>32</v>
      </c>
      <c r="C11" s="4" t="s">
        <v>32</v>
      </c>
      <c r="D11" s="4" t="s">
        <v>32</v>
      </c>
    </row>
    <row r="12" spans="1:4">
      <c r="A12" s="4" t="s">
        <v>547</v>
      </c>
      <c r="B12" s="4" t="s">
        <v>32</v>
      </c>
      <c r="C12" s="4" t="s">
        <v>32</v>
      </c>
      <c r="D12" s="4" t="s">
        <v>32</v>
      </c>
    </row>
    <row r="13" spans="1:4">
      <c r="A13" s="4" t="s">
        <v>548</v>
      </c>
      <c r="B13" s="4" t="s">
        <v>32</v>
      </c>
      <c r="C13" s="4" t="s">
        <v>32</v>
      </c>
      <c r="D13" s="4" t="s">
        <v>32</v>
      </c>
    </row>
    <row r="14" spans="1:4">
      <c r="A14" s="4" t="s">
        <v>552</v>
      </c>
      <c r="B14" s="9" t="n">
        <v>0.35</v>
      </c>
      <c r="C14" s="9" t="n">
        <v>0.35</v>
      </c>
      <c r="D14" s="9" t="n">
        <v>0.35</v>
      </c>
    </row>
    <row r="15" spans="1:4">
      <c r="A15" s="4" t="s">
        <v>553</v>
      </c>
      <c r="B15" s="4" t="s">
        <v>554</v>
      </c>
      <c r="C15" s="4" t="s">
        <v>555</v>
      </c>
      <c r="D15" s="4" t="s">
        <v>556</v>
      </c>
    </row>
    <row r="16" spans="1:4">
      <c r="A16" s="4" t="s">
        <v>557</v>
      </c>
      <c r="B16" s="4" t="s">
        <v>558</v>
      </c>
      <c r="C16" s="4" t="s">
        <v>554</v>
      </c>
      <c r="D16" s="4" t="s">
        <v>555</v>
      </c>
    </row>
    <row r="17" spans="1:4">
      <c r="A17" s="4" t="s">
        <v>516</v>
      </c>
    </row>
    <row r="18" spans="1:4">
      <c r="A18" s="3" t="s">
        <v>560</v>
      </c>
    </row>
    <row r="19" spans="1:4">
      <c r="A19" s="4" t="s">
        <v>562</v>
      </c>
      <c r="B19" s="5" t="n">
        <v>3299192</v>
      </c>
      <c r="C19" s="5" t="n">
        <v>32875345</v>
      </c>
      <c r="D19" s="5" t="n">
        <v>32865345</v>
      </c>
    </row>
    <row r="20" spans="1:4">
      <c r="A20" s="4" t="s">
        <v>545</v>
      </c>
      <c r="B20" s="5" t="n">
        <v>11522170</v>
      </c>
    </row>
    <row r="21" spans="1:4">
      <c r="A21" s="4" t="s">
        <v>546</v>
      </c>
      <c r="B21" s="5" t="n">
        <v>65138143</v>
      </c>
      <c r="C21" s="5" t="n">
        <v>3289192</v>
      </c>
      <c r="D21" s="5" t="n">
        <v>10000</v>
      </c>
    </row>
    <row r="22" spans="1:4">
      <c r="A22" s="4" t="s">
        <v>547</v>
      </c>
      <c r="B22" s="4" t="s">
        <v>32</v>
      </c>
      <c r="C22" s="5" t="n">
        <v>-32865345</v>
      </c>
      <c r="D22" s="4" t="s">
        <v>32</v>
      </c>
    </row>
    <row r="23" spans="1:4">
      <c r="A23" s="4" t="s">
        <v>548</v>
      </c>
      <c r="B23" s="4" t="s">
        <v>32</v>
      </c>
    </row>
    <row r="24" spans="1:4">
      <c r="A24" s="4" t="s">
        <v>563</v>
      </c>
      <c r="C24" s="5" t="n">
        <v>3299192</v>
      </c>
      <c r="D24" s="5" t="n">
        <v>32875345</v>
      </c>
    </row>
    <row r="25" spans="1:4">
      <c r="A25" s="4" t="s">
        <v>549</v>
      </c>
      <c r="B25" s="5" t="n">
        <v>76660313</v>
      </c>
      <c r="C25" s="5" t="n">
        <v>11522170</v>
      </c>
    </row>
    <row r="26" spans="1:4">
      <c r="A26" s="3" t="s">
        <v>561</v>
      </c>
    </row>
    <row r="27" spans="1:4">
      <c r="A27" s="4" t="s">
        <v>551</v>
      </c>
      <c r="B27" s="9" t="n">
        <v>0.01</v>
      </c>
      <c r="C27" s="9" t="n">
        <v>0.33</v>
      </c>
      <c r="D27" s="9" t="n">
        <v>0.33</v>
      </c>
    </row>
    <row r="28" spans="1:4">
      <c r="A28" s="4" t="s">
        <v>546</v>
      </c>
      <c r="B28" s="11" t="n">
        <v>0.01</v>
      </c>
      <c r="C28" s="11" t="n">
        <v>0.01</v>
      </c>
      <c r="D28" s="11" t="n">
        <v>0.05</v>
      </c>
    </row>
    <row r="29" spans="1:4">
      <c r="A29" s="4" t="s">
        <v>547</v>
      </c>
      <c r="B29" s="4" t="s">
        <v>32</v>
      </c>
      <c r="C29" s="11" t="n">
        <v>0.33</v>
      </c>
      <c r="D29" s="4" t="s">
        <v>32</v>
      </c>
    </row>
    <row r="30" spans="1:4">
      <c r="A30" s="4" t="s">
        <v>548</v>
      </c>
      <c r="B30" s="4" t="s">
        <v>32</v>
      </c>
      <c r="C30" s="4" t="s">
        <v>32</v>
      </c>
      <c r="D30" s="4" t="s">
        <v>32</v>
      </c>
    </row>
    <row r="31" spans="1:4">
      <c r="A31" s="4" t="s">
        <v>552</v>
      </c>
      <c r="B31" s="9" t="n">
        <v>0.01</v>
      </c>
      <c r="C31" s="9" t="n">
        <v>0.01</v>
      </c>
      <c r="D31" s="9" t="n">
        <v>0.33</v>
      </c>
    </row>
    <row r="32" spans="1:4">
      <c r="A32" s="4" t="s">
        <v>553</v>
      </c>
      <c r="B32" s="4" t="s">
        <v>564</v>
      </c>
      <c r="C32" s="4" t="s">
        <v>565</v>
      </c>
      <c r="D32" s="4" t="s">
        <v>566</v>
      </c>
    </row>
    <row r="33" spans="1:4">
      <c r="A33" s="4" t="s">
        <v>557</v>
      </c>
      <c r="B33" s="4" t="s">
        <v>567</v>
      </c>
      <c r="C33" s="4" t="s">
        <v>56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s>
  <sheetData>
    <row r="1" spans="1:24">
      <c r="A1" s="1" t="s">
        <v>569</v>
      </c>
      <c r="B1" s="2" t="s">
        <v>570</v>
      </c>
      <c r="C1" s="2" t="s">
        <v>444</v>
      </c>
      <c r="D1" s="2" t="s">
        <v>445</v>
      </c>
      <c r="E1" s="2" t="s">
        <v>446</v>
      </c>
      <c r="F1" s="2" t="s">
        <v>571</v>
      </c>
      <c r="G1" s="2" t="s">
        <v>572</v>
      </c>
      <c r="H1" s="2" t="s">
        <v>573</v>
      </c>
      <c r="I1" s="2" t="s">
        <v>574</v>
      </c>
      <c r="J1" s="2" t="s">
        <v>448</v>
      </c>
      <c r="K1" s="2" t="s">
        <v>575</v>
      </c>
      <c r="L1" s="2" t="s">
        <v>447</v>
      </c>
      <c r="M1" s="2" t="s">
        <v>2</v>
      </c>
      <c r="N1" s="2" t="s">
        <v>71</v>
      </c>
      <c r="O1" s="2" t="s">
        <v>2</v>
      </c>
      <c r="P1" s="2" t="s">
        <v>71</v>
      </c>
      <c r="Q1" s="2" t="s">
        <v>28</v>
      </c>
      <c r="R1" s="2" t="s">
        <v>29</v>
      </c>
      <c r="S1" s="2" t="s">
        <v>576</v>
      </c>
      <c r="T1" s="2" t="s">
        <v>577</v>
      </c>
      <c r="U1" s="2" t="s">
        <v>325</v>
      </c>
      <c r="V1" s="2" t="s">
        <v>377</v>
      </c>
      <c r="W1" s="2" t="s">
        <v>375</v>
      </c>
      <c r="X1" s="2" t="s">
        <v>380</v>
      </c>
    </row>
    <row r="2" spans="1:24">
      <c r="A2" s="4" t="s">
        <v>436</v>
      </c>
      <c r="R2" s="7" t="n">
        <v>129967</v>
      </c>
    </row>
    <row r="3" spans="1:24">
      <c r="A3" s="4" t="s">
        <v>544</v>
      </c>
      <c r="M3" s="5" t="n">
        <v>2000000</v>
      </c>
      <c r="O3" s="5" t="n">
        <v>2000000</v>
      </c>
      <c r="Q3" s="5" t="n">
        <v>2000000</v>
      </c>
      <c r="R3" s="5" t="n">
        <v>2000000</v>
      </c>
      <c r="X3" s="5" t="n">
        <v>2000000</v>
      </c>
    </row>
    <row r="4" spans="1:24">
      <c r="A4" s="4" t="s">
        <v>578</v>
      </c>
      <c r="M4" s="9" t="n">
        <v>0.35</v>
      </c>
      <c r="O4" s="9" t="n">
        <v>0.35</v>
      </c>
      <c r="Q4" s="9" t="n">
        <v>0.35</v>
      </c>
      <c r="R4" s="9" t="n">
        <v>0.35</v>
      </c>
      <c r="X4" s="9" t="n">
        <v>0.35</v>
      </c>
    </row>
    <row r="5" spans="1:24">
      <c r="A5" s="4" t="s">
        <v>579</v>
      </c>
      <c r="M5" s="7" t="n">
        <v>877801</v>
      </c>
      <c r="O5" s="7" t="n">
        <v>877801</v>
      </c>
    </row>
    <row r="6" spans="1:24">
      <c r="A6" s="4" t="s">
        <v>580</v>
      </c>
      <c r="O6" s="5" t="n">
        <v>-156283</v>
      </c>
    </row>
    <row r="7" spans="1:24">
      <c r="A7" s="4" t="s">
        <v>581</v>
      </c>
      <c r="O7" s="5" t="n">
        <v>1000</v>
      </c>
      <c r="P7" s="4" t="s">
        <v>32</v>
      </c>
      <c r="Q7" s="4" t="s">
        <v>32</v>
      </c>
      <c r="R7" s="4" t="s">
        <v>32</v>
      </c>
    </row>
    <row r="8" spans="1:24">
      <c r="A8" s="4" t="s">
        <v>582</v>
      </c>
      <c r="M8" s="7" t="n">
        <v>207803</v>
      </c>
      <c r="N8" s="4" t="s">
        <v>32</v>
      </c>
      <c r="O8" s="7" t="n">
        <v>207803</v>
      </c>
    </row>
    <row r="9" spans="1:24">
      <c r="A9" s="4" t="s">
        <v>66</v>
      </c>
      <c r="M9" s="5" t="n">
        <v>911923522</v>
      </c>
      <c r="O9" s="5" t="n">
        <v>911923522</v>
      </c>
      <c r="Q9" s="5" t="n">
        <v>180432013</v>
      </c>
      <c r="R9" s="5" t="n">
        <v>57188313</v>
      </c>
    </row>
    <row r="10" spans="1:24">
      <c r="A10" s="4" t="s">
        <v>65</v>
      </c>
      <c r="M10" s="5" t="n">
        <v>3000000000</v>
      </c>
      <c r="O10" s="5" t="n">
        <v>3000000000</v>
      </c>
      <c r="Q10" s="5" t="n">
        <v>3000000000</v>
      </c>
      <c r="R10" s="5" t="n">
        <v>3000000000</v>
      </c>
      <c r="U10" s="5" t="n">
        <v>1000000000</v>
      </c>
    </row>
    <row r="11" spans="1:24">
      <c r="A11" s="4" t="s">
        <v>583</v>
      </c>
      <c r="M11" s="7" t="n">
        <v>911924</v>
      </c>
      <c r="O11" s="7" t="n">
        <v>911924</v>
      </c>
      <c r="Q11" s="7" t="n">
        <v>180434</v>
      </c>
      <c r="R11" s="7" t="n">
        <v>57189</v>
      </c>
    </row>
    <row r="12" spans="1:24">
      <c r="A12" s="4" t="s">
        <v>64</v>
      </c>
      <c r="M12" s="8" t="n">
        <v>0.001</v>
      </c>
      <c r="O12" s="8" t="n">
        <v>0.001</v>
      </c>
      <c r="Q12" s="8" t="n">
        <v>0.001</v>
      </c>
      <c r="R12" s="8" t="n">
        <v>0.001</v>
      </c>
    </row>
    <row r="13" spans="1:24">
      <c r="A13" s="4" t="s">
        <v>54</v>
      </c>
      <c r="M13" s="7" t="n">
        <v>291668</v>
      </c>
      <c r="O13" s="7" t="n">
        <v>291668</v>
      </c>
      <c r="Q13" s="7" t="n">
        <v>3395483</v>
      </c>
      <c r="R13" s="7" t="n">
        <v>90000</v>
      </c>
    </row>
    <row r="14" spans="1:24">
      <c r="A14" s="4" t="s">
        <v>584</v>
      </c>
      <c r="R14" s="5" t="n">
        <v>10000</v>
      </c>
    </row>
    <row r="15" spans="1:24">
      <c r="A15" s="4" t="s">
        <v>585</v>
      </c>
      <c r="Q15" s="5" t="n">
        <v>3289192</v>
      </c>
    </row>
    <row r="16" spans="1:24">
      <c r="A16" s="4" t="s">
        <v>586</v>
      </c>
      <c r="Q16" s="5" t="n">
        <v>3299192</v>
      </c>
    </row>
    <row r="17" spans="1:24">
      <c r="A17" s="4" t="s">
        <v>47</v>
      </c>
      <c r="M17" s="7" t="n">
        <v>48062</v>
      </c>
      <c r="O17" s="7" t="n">
        <v>48062</v>
      </c>
      <c r="Q17" s="7" t="n">
        <v>395619</v>
      </c>
      <c r="R17" s="4" t="s">
        <v>32</v>
      </c>
    </row>
    <row r="18" spans="1:24">
      <c r="A18" s="4" t="s">
        <v>587</v>
      </c>
      <c r="Q18" s="5" t="n">
        <v>40000</v>
      </c>
    </row>
    <row r="19" spans="1:24">
      <c r="A19" s="4" t="s">
        <v>588</v>
      </c>
      <c r="Q19" s="7" t="n">
        <v>39</v>
      </c>
    </row>
    <row r="20" spans="1:24">
      <c r="A20" s="4" t="s">
        <v>438</v>
      </c>
    </row>
    <row r="21" spans="1:24">
      <c r="A21" s="4" t="s">
        <v>589</v>
      </c>
      <c r="C21" s="4" t="s">
        <v>458</v>
      </c>
      <c r="D21" s="4" t="s">
        <v>459</v>
      </c>
      <c r="E21" s="4" t="s">
        <v>460</v>
      </c>
      <c r="L21" s="4" t="s">
        <v>461</v>
      </c>
    </row>
    <row r="22" spans="1:24">
      <c r="A22" s="4" t="s">
        <v>64</v>
      </c>
      <c r="C22" s="9" t="n">
        <v>0.1</v>
      </c>
    </row>
    <row r="23" spans="1:24">
      <c r="A23" s="4" t="s">
        <v>391</v>
      </c>
      <c r="W23" s="7" t="n">
        <v>975000</v>
      </c>
    </row>
    <row r="24" spans="1:24">
      <c r="A24" s="4" t="s">
        <v>401</v>
      </c>
    </row>
    <row r="25" spans="1:24">
      <c r="A25" s="4" t="s">
        <v>590</v>
      </c>
      <c r="B25" s="7" t="n">
        <v>2925000</v>
      </c>
      <c r="T25" s="7" t="n">
        <v>10000</v>
      </c>
    </row>
    <row r="26" spans="1:24">
      <c r="A26" s="4" t="s">
        <v>591</v>
      </c>
      <c r="O26" s="5" t="n">
        <v>731491509</v>
      </c>
    </row>
    <row r="27" spans="1:24">
      <c r="A27" s="4" t="s">
        <v>592</v>
      </c>
      <c r="H27" s="5" t="n">
        <v>5000000</v>
      </c>
    </row>
    <row r="28" spans="1:24">
      <c r="A28" s="4" t="s">
        <v>581</v>
      </c>
      <c r="H28" s="7" t="n">
        <v>10000</v>
      </c>
    </row>
    <row r="29" spans="1:24">
      <c r="A29" s="4" t="s">
        <v>66</v>
      </c>
      <c r="Q29" s="5" t="n">
        <v>123283700</v>
      </c>
    </row>
    <row r="30" spans="1:24">
      <c r="A30" s="4" t="s">
        <v>593</v>
      </c>
      <c r="Q30" s="5" t="n">
        <v>1000000</v>
      </c>
    </row>
    <row r="31" spans="1:24">
      <c r="A31" s="4" t="s">
        <v>594</v>
      </c>
      <c r="Q31" s="7" t="n">
        <v>1000000</v>
      </c>
    </row>
    <row r="32" spans="1:24">
      <c r="A32" s="4" t="s">
        <v>402</v>
      </c>
      <c r="Q32" s="7" t="n">
        <v>410685</v>
      </c>
    </row>
    <row r="33" spans="1:24">
      <c r="A33" s="4" t="s">
        <v>595</v>
      </c>
      <c r="Q33" s="5" t="n">
        <v>123283700</v>
      </c>
    </row>
    <row r="34" spans="1:24">
      <c r="A34" s="4" t="s">
        <v>596</v>
      </c>
      <c r="Q34" s="9" t="n">
        <v>0.01</v>
      </c>
    </row>
    <row r="35" spans="1:24">
      <c r="A35" s="4" t="s">
        <v>583</v>
      </c>
      <c r="Q35" s="7" t="n">
        <v>1849256</v>
      </c>
    </row>
    <row r="36" spans="1:24">
      <c r="A36" s="4" t="s">
        <v>64</v>
      </c>
      <c r="Q36" s="8" t="n">
        <v>0.015</v>
      </c>
    </row>
    <row r="37" spans="1:24">
      <c r="A37" s="4" t="s">
        <v>391</v>
      </c>
      <c r="Q37" s="7" t="n">
        <v>438571</v>
      </c>
    </row>
    <row r="38" spans="1:24">
      <c r="A38" s="4" t="s">
        <v>597</v>
      </c>
    </row>
    <row r="39" spans="1:24">
      <c r="A39" s="4" t="s">
        <v>591</v>
      </c>
      <c r="O39" s="5" t="n">
        <v>28625000</v>
      </c>
    </row>
    <row r="40" spans="1:24">
      <c r="A40" s="4" t="s">
        <v>580</v>
      </c>
      <c r="O40" s="7" t="n">
        <v>5725</v>
      </c>
    </row>
    <row r="41" spans="1:24">
      <c r="A41" s="4" t="s">
        <v>598</v>
      </c>
    </row>
    <row r="42" spans="1:24">
      <c r="A42" s="4" t="s">
        <v>591</v>
      </c>
      <c r="O42" s="5" t="n">
        <v>5000000</v>
      </c>
    </row>
    <row r="43" spans="1:24">
      <c r="A43" s="4" t="s">
        <v>580</v>
      </c>
      <c r="O43" s="7" t="n">
        <v>1000</v>
      </c>
    </row>
    <row r="44" spans="1:24">
      <c r="A44" s="4" t="s">
        <v>599</v>
      </c>
    </row>
    <row r="45" spans="1:24">
      <c r="A45" s="4" t="s">
        <v>591</v>
      </c>
      <c r="O45" s="5" t="n">
        <v>2082190</v>
      </c>
    </row>
    <row r="46" spans="1:24">
      <c r="A46" s="4" t="s">
        <v>580</v>
      </c>
      <c r="O46" s="7" t="n">
        <v>208219</v>
      </c>
    </row>
    <row r="47" spans="1:24">
      <c r="A47" s="4" t="s">
        <v>600</v>
      </c>
    </row>
    <row r="48" spans="1:24">
      <c r="A48" s="4" t="s">
        <v>591</v>
      </c>
      <c r="I48" s="5" t="n">
        <v>27740423</v>
      </c>
      <c r="K48" s="5" t="n">
        <v>1096397</v>
      </c>
      <c r="O48" s="5" t="n">
        <v>41784320</v>
      </c>
    </row>
    <row r="49" spans="1:24">
      <c r="A49" s="4" t="s">
        <v>580</v>
      </c>
      <c r="O49" s="7" t="n">
        <v>118230</v>
      </c>
    </row>
    <row r="50" spans="1:24">
      <c r="A50" s="4" t="s">
        <v>601</v>
      </c>
      <c r="O50" s="7" t="n">
        <v>60000</v>
      </c>
    </row>
    <row r="51" spans="1:24">
      <c r="A51" s="4" t="s">
        <v>602</v>
      </c>
      <c r="M51" s="5" t="n">
        <v>43025313</v>
      </c>
      <c r="O51" s="5" t="n">
        <v>43025313</v>
      </c>
    </row>
    <row r="52" spans="1:24">
      <c r="A52" s="4" t="s">
        <v>589</v>
      </c>
      <c r="O52" s="4" t="s">
        <v>603</v>
      </c>
    </row>
    <row r="53" spans="1:24">
      <c r="A53" s="4" t="s">
        <v>604</v>
      </c>
    </row>
    <row r="54" spans="1:24">
      <c r="A54" s="4" t="s">
        <v>605</v>
      </c>
      <c r="M54" s="12" t="n">
        <v>0.0001</v>
      </c>
      <c r="O54" s="12" t="n">
        <v>0.0001</v>
      </c>
    </row>
    <row r="55" spans="1:24">
      <c r="A55" s="4" t="s">
        <v>606</v>
      </c>
    </row>
    <row r="56" spans="1:24">
      <c r="A56" s="4" t="s">
        <v>605</v>
      </c>
      <c r="M56" s="9" t="n">
        <v>0.01</v>
      </c>
      <c r="O56" s="9" t="n">
        <v>0.01</v>
      </c>
    </row>
    <row r="57" spans="1:24">
      <c r="A57" s="4" t="s">
        <v>607</v>
      </c>
    </row>
    <row r="58" spans="1:24">
      <c r="A58" s="4" t="s">
        <v>591</v>
      </c>
      <c r="O58" s="5" t="n">
        <v>12947500</v>
      </c>
    </row>
    <row r="59" spans="1:24">
      <c r="A59" s="4" t="s">
        <v>608</v>
      </c>
      <c r="O59" s="7" t="n">
        <v>118230</v>
      </c>
    </row>
    <row r="60" spans="1:24">
      <c r="A60" s="4" t="s">
        <v>609</v>
      </c>
    </row>
    <row r="61" spans="1:24">
      <c r="A61" s="4" t="s">
        <v>591</v>
      </c>
      <c r="O61" s="5" t="n">
        <v>7000000</v>
      </c>
    </row>
    <row r="62" spans="1:24">
      <c r="A62" s="4" t="s">
        <v>580</v>
      </c>
      <c r="O62" s="7" t="n">
        <v>34300</v>
      </c>
    </row>
    <row r="63" spans="1:24">
      <c r="A63" s="4" t="s">
        <v>610</v>
      </c>
    </row>
    <row r="64" spans="1:24">
      <c r="A64" s="4" t="s">
        <v>590</v>
      </c>
      <c r="B64" s="7" t="n">
        <v>2925000</v>
      </c>
    </row>
    <row r="65" spans="1:24">
      <c r="A65" s="4" t="s">
        <v>591</v>
      </c>
      <c r="B65" s="5" t="n">
        <v>194999999</v>
      </c>
      <c r="O65" s="5" t="n">
        <v>194999999</v>
      </c>
    </row>
    <row r="66" spans="1:24">
      <c r="A66" s="4" t="s">
        <v>580</v>
      </c>
      <c r="O66" s="7" t="n">
        <v>2925000</v>
      </c>
    </row>
    <row r="67" spans="1:24">
      <c r="A67" s="4" t="s">
        <v>611</v>
      </c>
    </row>
    <row r="68" spans="1:24">
      <c r="A68" s="4" t="s">
        <v>591</v>
      </c>
      <c r="O68" s="5" t="n">
        <v>452000000</v>
      </c>
    </row>
    <row r="69" spans="1:24">
      <c r="A69" s="4" t="s">
        <v>580</v>
      </c>
      <c r="O69" s="7" t="n">
        <v>56100</v>
      </c>
    </row>
    <row r="70" spans="1:24">
      <c r="A70" s="4" t="s">
        <v>612</v>
      </c>
      <c r="O70" s="5" t="n">
        <v>156283</v>
      </c>
    </row>
    <row r="71" spans="1:24">
      <c r="A71" s="4" t="s">
        <v>613</v>
      </c>
    </row>
    <row r="72" spans="1:24">
      <c r="A72" s="4" t="s">
        <v>591</v>
      </c>
      <c r="J72" s="5" t="n">
        <v>7000000</v>
      </c>
    </row>
    <row r="73" spans="1:24">
      <c r="A73" s="4" t="s">
        <v>580</v>
      </c>
      <c r="J73" s="7" t="n">
        <v>34300</v>
      </c>
    </row>
    <row r="74" spans="1:24">
      <c r="A74" s="4" t="s">
        <v>614</v>
      </c>
    </row>
    <row r="75" spans="1:24">
      <c r="A75" s="4" t="s">
        <v>592</v>
      </c>
      <c r="G75" s="5" t="n">
        <v>28625000</v>
      </c>
    </row>
    <row r="76" spans="1:24">
      <c r="A76" s="4" t="s">
        <v>615</v>
      </c>
      <c r="G76" s="7" t="n">
        <v>5725</v>
      </c>
    </row>
    <row r="77" spans="1:24">
      <c r="A77" s="4" t="s">
        <v>616</v>
      </c>
    </row>
    <row r="78" spans="1:24">
      <c r="A78" s="4" t="s">
        <v>586</v>
      </c>
      <c r="G78" s="5" t="n">
        <v>2082190</v>
      </c>
    </row>
    <row r="79" spans="1:24">
      <c r="A79" s="4" t="s">
        <v>579</v>
      </c>
      <c r="G79" s="7" t="n">
        <v>208219</v>
      </c>
    </row>
    <row r="80" spans="1:24">
      <c r="A80" s="4" t="s">
        <v>582</v>
      </c>
      <c r="G80" s="7" t="n">
        <v>207803</v>
      </c>
    </row>
    <row r="81" spans="1:24">
      <c r="A81" s="4" t="s">
        <v>617</v>
      </c>
    </row>
    <row r="82" spans="1:24">
      <c r="A82" s="4" t="s">
        <v>608</v>
      </c>
      <c r="O82" s="5" t="n">
        <v>49200</v>
      </c>
    </row>
    <row r="83" spans="1:24">
      <c r="A83" s="4" t="s">
        <v>618</v>
      </c>
    </row>
    <row r="84" spans="1:24">
      <c r="A84" s="4" t="s">
        <v>608</v>
      </c>
      <c r="O84" s="7" t="n">
        <v>60000</v>
      </c>
    </row>
    <row r="85" spans="1:24">
      <c r="A85" s="4" t="s">
        <v>619</v>
      </c>
    </row>
    <row r="86" spans="1:24">
      <c r="A86" s="4" t="s">
        <v>620</v>
      </c>
      <c r="S86" s="5" t="n">
        <v>3000000000</v>
      </c>
      <c r="U86" s="5" t="n">
        <v>1000000000</v>
      </c>
    </row>
    <row r="87" spans="1:24">
      <c r="A87" s="4" t="s">
        <v>621</v>
      </c>
      <c r="U87" s="5" t="n">
        <v>10000000</v>
      </c>
    </row>
    <row r="88" spans="1:24">
      <c r="A88" s="4" t="s">
        <v>65</v>
      </c>
      <c r="Q88" s="5" t="n">
        <v>3000000000</v>
      </c>
    </row>
    <row r="89" spans="1:24">
      <c r="A89" s="4" t="s">
        <v>622</v>
      </c>
    </row>
    <row r="90" spans="1:24">
      <c r="A90" s="4" t="s">
        <v>544</v>
      </c>
      <c r="F90" s="5" t="n">
        <v>2000000</v>
      </c>
    </row>
    <row r="91" spans="1:24">
      <c r="A91" s="4" t="s">
        <v>578</v>
      </c>
      <c r="F91" s="9" t="n">
        <v>0.35</v>
      </c>
    </row>
    <row r="92" spans="1:24">
      <c r="A92" s="4" t="s">
        <v>623</v>
      </c>
      <c r="F92" s="4" t="s">
        <v>624</v>
      </c>
    </row>
    <row r="93" spans="1:24">
      <c r="A93" s="4" t="s">
        <v>516</v>
      </c>
    </row>
    <row r="94" spans="1:24">
      <c r="A94" s="4" t="s">
        <v>544</v>
      </c>
      <c r="M94" s="5" t="n">
        <v>76660313</v>
      </c>
      <c r="O94" s="5" t="n">
        <v>76660313</v>
      </c>
      <c r="Q94" s="5" t="n">
        <v>11522170</v>
      </c>
    </row>
    <row r="95" spans="1:24">
      <c r="A95" s="4" t="s">
        <v>578</v>
      </c>
      <c r="M95" s="9" t="n">
        <v>0.01</v>
      </c>
      <c r="O95" s="9" t="n">
        <v>0.01</v>
      </c>
      <c r="Q95" s="9" t="n">
        <v>0.01</v>
      </c>
      <c r="R95" s="9" t="n">
        <v>0.33</v>
      </c>
      <c r="X95" s="9" t="n">
        <v>0.33</v>
      </c>
    </row>
    <row r="96" spans="1:24">
      <c r="A96" s="4" t="s">
        <v>586</v>
      </c>
      <c r="M96" s="5" t="n">
        <v>76660313</v>
      </c>
      <c r="O96" s="5" t="n">
        <v>76660313</v>
      </c>
    </row>
    <row r="97" spans="1:24">
      <c r="A97" s="4" t="s">
        <v>96</v>
      </c>
    </row>
    <row r="98" spans="1:24">
      <c r="A98" s="4" t="s">
        <v>436</v>
      </c>
      <c r="V98" s="7" t="n">
        <v>1950000</v>
      </c>
    </row>
    <row r="99" spans="1:24">
      <c r="A99" s="4" t="s">
        <v>596</v>
      </c>
      <c r="V99" s="9" t="n">
        <v>0.01</v>
      </c>
    </row>
    <row r="100" spans="1:24">
      <c r="A100" s="4" t="s">
        <v>625</v>
      </c>
      <c r="V100" s="8" t="n">
        <v>0.015</v>
      </c>
    </row>
    <row r="101" spans="1:24">
      <c r="A101" s="4" t="s">
        <v>391</v>
      </c>
      <c r="V101" s="7" t="n">
        <v>975000</v>
      </c>
    </row>
    <row r="102" spans="1:24">
      <c r="A102" s="4" t="s">
        <v>626</v>
      </c>
      <c r="V102" s="5" t="n">
        <v>194999999</v>
      </c>
    </row>
    <row r="103" spans="1:24">
      <c r="A103" s="4" t="s">
        <v>54</v>
      </c>
      <c r="Q103" s="7" t="n">
        <v>2925000</v>
      </c>
    </row>
    <row r="104" spans="1:24">
      <c r="A104" s="4" t="s">
        <v>627</v>
      </c>
      <c r="Q104" s="5" t="n">
        <v>75000</v>
      </c>
    </row>
    <row r="105" spans="1:24">
      <c r="A105" s="4" t="s">
        <v>628</v>
      </c>
      <c r="Q105" s="5" t="n">
        <v>13815</v>
      </c>
    </row>
    <row r="106" spans="1:24">
      <c r="A106" s="4" t="s">
        <v>629</v>
      </c>
      <c r="Q106" s="5" t="n">
        <v>88815</v>
      </c>
    </row>
    <row r="107" spans="1:24">
      <c r="A107" s="4" t="s">
        <v>47</v>
      </c>
      <c r="Q107" s="7" t="n">
        <v>3956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630</v>
      </c>
      <c r="B1" s="2" t="s">
        <v>631</v>
      </c>
      <c r="C1" s="2" t="s">
        <v>491</v>
      </c>
      <c r="D1" s="2" t="s">
        <v>632</v>
      </c>
      <c r="E1" s="2" t="s">
        <v>633</v>
      </c>
    </row>
    <row r="2" spans="1:5">
      <c r="A2" s="4" t="s">
        <v>634</v>
      </c>
    </row>
    <row r="3" spans="1:5">
      <c r="A3" s="4" t="s">
        <v>635</v>
      </c>
      <c r="E3" s="4" t="s">
        <v>515</v>
      </c>
    </row>
    <row r="4" spans="1:5">
      <c r="A4" s="4" t="s">
        <v>636</v>
      </c>
    </row>
    <row r="5" spans="1:5">
      <c r="A5" s="4" t="s">
        <v>635</v>
      </c>
      <c r="E5" s="4" t="s">
        <v>637</v>
      </c>
    </row>
    <row r="6" spans="1:5">
      <c r="A6" s="4" t="s">
        <v>638</v>
      </c>
    </row>
    <row r="7" spans="1:5">
      <c r="A7" s="4" t="s">
        <v>635</v>
      </c>
      <c r="E7" s="4" t="s">
        <v>639</v>
      </c>
    </row>
    <row r="8" spans="1:5">
      <c r="A8" s="4" t="s">
        <v>640</v>
      </c>
    </row>
    <row r="9" spans="1:5">
      <c r="A9" s="4" t="s">
        <v>635</v>
      </c>
      <c r="D9" s="4" t="s">
        <v>515</v>
      </c>
      <c r="E9" s="4" t="s">
        <v>641</v>
      </c>
    </row>
    <row r="10" spans="1:5">
      <c r="A10" s="4" t="s">
        <v>56</v>
      </c>
      <c r="D10" s="4" t="s">
        <v>642</v>
      </c>
    </row>
    <row r="11" spans="1:5">
      <c r="A11" s="4" t="s">
        <v>643</v>
      </c>
      <c r="D11" s="5" t="n">
        <v>31334</v>
      </c>
    </row>
    <row r="12" spans="1:5">
      <c r="A12" s="4" t="s">
        <v>644</v>
      </c>
      <c r="C12" s="4" t="s">
        <v>645</v>
      </c>
    </row>
    <row r="13" spans="1:5">
      <c r="A13" s="4" t="s">
        <v>646</v>
      </c>
      <c r="B13" s="4" t="s">
        <v>647</v>
      </c>
    </row>
    <row r="14" spans="1:5">
      <c r="A14" s="4" t="s">
        <v>648</v>
      </c>
      <c r="B14" s="4" t="s">
        <v>649</v>
      </c>
    </row>
    <row r="15" spans="1:5">
      <c r="A15" s="4" t="s">
        <v>650</v>
      </c>
    </row>
    <row r="16" spans="1:5">
      <c r="A16" s="4" t="s">
        <v>635</v>
      </c>
      <c r="E16" s="4" t="s">
        <v>6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51</v>
      </c>
      <c r="B1" s="2" t="s">
        <v>652</v>
      </c>
    </row>
    <row r="2" spans="1:2">
      <c r="A2" s="3" t="s">
        <v>653</v>
      </c>
    </row>
    <row r="3" spans="1:2">
      <c r="A3" s="4" t="s">
        <v>654</v>
      </c>
      <c r="B3" s="7" t="n">
        <v>625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655</v>
      </c>
      <c r="B1" s="2" t="s">
        <v>28</v>
      </c>
      <c r="C1" s="2" t="s">
        <v>29</v>
      </c>
    </row>
    <row r="2" spans="1:3">
      <c r="A2" s="3" t="s">
        <v>656</v>
      </c>
    </row>
    <row r="3" spans="1:3">
      <c r="A3" s="4" t="s">
        <v>657</v>
      </c>
      <c r="B3" s="7" t="n">
        <v>3155766</v>
      </c>
      <c r="C3" s="7" t="n">
        <v>3040831</v>
      </c>
    </row>
    <row r="4" spans="1:3">
      <c r="A4" s="4" t="s">
        <v>658</v>
      </c>
      <c r="B4" s="5" t="n">
        <v>-3155766</v>
      </c>
      <c r="C4" s="5" t="n">
        <v>-3040831</v>
      </c>
    </row>
    <row r="5" spans="1:3">
      <c r="A5" s="4" t="s">
        <v>100</v>
      </c>
      <c r="B5" s="4" t="s">
        <v>32</v>
      </c>
      <c r="C5" s="4" t="s">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9</v>
      </c>
      <c r="B1" s="2" t="s">
        <v>70</v>
      </c>
    </row>
    <row r="2" spans="1:3">
      <c r="B2" s="2" t="s">
        <v>28</v>
      </c>
      <c r="C2" s="2" t="s">
        <v>29</v>
      </c>
    </row>
    <row r="3" spans="1:3">
      <c r="A3" s="3" t="s">
        <v>660</v>
      </c>
    </row>
    <row r="4" spans="1:3">
      <c r="A4" s="4" t="s">
        <v>661</v>
      </c>
      <c r="B4" s="7" t="n">
        <v>114935</v>
      </c>
      <c r="C4" s="7" t="n">
        <v>364761</v>
      </c>
    </row>
    <row r="5" spans="1:3">
      <c r="A5" s="4" t="s">
        <v>662</v>
      </c>
      <c r="B5" s="5" t="n">
        <v>-114935</v>
      </c>
      <c r="C5" s="5" t="n">
        <v>-364761</v>
      </c>
    </row>
    <row r="6" spans="1:3">
      <c r="A6" s="4" t="s">
        <v>100</v>
      </c>
      <c r="B6" s="4" t="s">
        <v>32</v>
      </c>
      <c r="C6" s="4" t="s">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8"/>
  </cols>
  <sheetData>
    <row r="1" spans="1:2">
      <c r="A1" s="1" t="s">
        <v>663</v>
      </c>
      <c r="B1" s="2" t="s">
        <v>70</v>
      </c>
    </row>
    <row r="2" spans="1:2">
      <c r="B2" s="2" t="s">
        <v>352</v>
      </c>
    </row>
    <row r="3" spans="1:2">
      <c r="A3" s="3" t="s">
        <v>664</v>
      </c>
    </row>
    <row r="4" spans="1:2">
      <c r="A4" s="4" t="s">
        <v>665</v>
      </c>
      <c r="B4" s="7" t="n">
        <v>9016475</v>
      </c>
    </row>
    <row r="5" spans="1:2">
      <c r="A5" s="4" t="s">
        <v>666</v>
      </c>
      <c r="B5" s="4" t="s">
        <v>667</v>
      </c>
    </row>
    <row r="6" spans="1:2">
      <c r="A6" s="4" t="s">
        <v>668</v>
      </c>
      <c r="B6" s="7" t="n">
        <v>9016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P1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5"/>
    <col customWidth="1" max="5" min="5" width="34"/>
    <col customWidth="1" max="6" min="6" width="15"/>
    <col customWidth="1" max="7" min="7" width="24"/>
    <col customWidth="1" max="8" min="8" width="24"/>
    <col customWidth="1" max="9" min="9" width="80"/>
    <col customWidth="1" max="10" min="10" width="20"/>
    <col customWidth="1" max="11" min="11" width="80"/>
    <col customWidth="1" max="12" min="12" width="24"/>
    <col customWidth="1" max="13" min="13" width="27"/>
    <col customWidth="1" max="14" min="14" width="21"/>
    <col customWidth="1" max="15" min="15" width="27"/>
    <col customWidth="1" max="16" min="16" width="27"/>
    <col customWidth="1" max="17" min="17" width="27"/>
    <col customWidth="1" max="18" min="18" width="37"/>
    <col customWidth="1" max="19" min="19" width="20"/>
    <col customWidth="1" max="20" min="20" width="20"/>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20"/>
    <col customWidth="1" max="29" min="29" width="20"/>
    <col customWidth="1" max="30" min="30" width="20"/>
    <col customWidth="1" max="31" min="31" width="20"/>
    <col customWidth="1" max="32" min="32" width="20"/>
    <col customWidth="1" max="33" min="33" width="20"/>
    <col customWidth="1" max="34" min="34" width="21"/>
    <col customWidth="1" max="35" min="35" width="21"/>
    <col customWidth="1" max="36" min="36" width="20"/>
    <col customWidth="1" max="37" min="37" width="29"/>
    <col customWidth="1" max="38" min="38" width="20"/>
    <col customWidth="1" max="39" min="39" width="29"/>
    <col customWidth="1" max="40" min="40" width="29"/>
    <col customWidth="1" max="41" min="41" width="21"/>
    <col customWidth="1" max="42" min="42" width="21"/>
  </cols>
  <sheetData>
    <row r="1" spans="1:42">
      <c r="A1" s="1" t="s">
        <v>669</v>
      </c>
      <c r="B1" s="2" t="s">
        <v>670</v>
      </c>
      <c r="C1" s="2" t="s">
        <v>671</v>
      </c>
      <c r="D1" s="2" t="s">
        <v>672</v>
      </c>
      <c r="E1" s="2" t="s">
        <v>673</v>
      </c>
      <c r="F1" s="2" t="s">
        <v>444</v>
      </c>
      <c r="G1" s="2" t="s">
        <v>674</v>
      </c>
      <c r="H1" s="2" t="s">
        <v>675</v>
      </c>
      <c r="I1" s="2" t="s">
        <v>676</v>
      </c>
      <c r="J1" s="2" t="s">
        <v>677</v>
      </c>
      <c r="K1" s="2" t="s">
        <v>678</v>
      </c>
      <c r="L1" s="2" t="s">
        <v>679</v>
      </c>
      <c r="M1" s="2" t="s">
        <v>680</v>
      </c>
      <c r="N1" s="2" t="s">
        <v>681</v>
      </c>
      <c r="O1" s="2" t="s">
        <v>682</v>
      </c>
      <c r="P1" s="2" t="s">
        <v>683</v>
      </c>
      <c r="Q1" s="2" t="s">
        <v>684</v>
      </c>
      <c r="R1" s="2" t="s">
        <v>685</v>
      </c>
      <c r="S1" s="2" t="s">
        <v>686</v>
      </c>
      <c r="T1" s="2" t="s">
        <v>687</v>
      </c>
      <c r="U1" s="2" t="s">
        <v>688</v>
      </c>
      <c r="V1" s="2" t="s">
        <v>689</v>
      </c>
      <c r="W1" s="2" t="s">
        <v>690</v>
      </c>
      <c r="X1" s="2" t="s">
        <v>691</v>
      </c>
      <c r="Y1" s="2" t="s">
        <v>692</v>
      </c>
      <c r="Z1" s="2" t="s">
        <v>693</v>
      </c>
      <c r="AA1" s="2" t="s">
        <v>694</v>
      </c>
      <c r="AB1" s="2" t="s">
        <v>695</v>
      </c>
      <c r="AC1" s="2" t="s">
        <v>696</v>
      </c>
      <c r="AD1" s="2" t="s">
        <v>697</v>
      </c>
      <c r="AE1" s="2" t="s">
        <v>698</v>
      </c>
      <c r="AF1" s="2" t="s">
        <v>699</v>
      </c>
      <c r="AG1" s="2" t="s">
        <v>700</v>
      </c>
      <c r="AH1" s="2" t="s">
        <v>701</v>
      </c>
      <c r="AI1" s="2" t="s">
        <v>702</v>
      </c>
      <c r="AJ1" s="2" t="s">
        <v>703</v>
      </c>
      <c r="AK1" s="2" t="s">
        <v>704</v>
      </c>
      <c r="AL1" s="2" t="s">
        <v>705</v>
      </c>
      <c r="AM1" s="2" t="s">
        <v>706</v>
      </c>
      <c r="AN1" s="2" t="s">
        <v>707</v>
      </c>
      <c r="AO1" s="2" t="s">
        <v>708</v>
      </c>
      <c r="AP1" s="2" t="s">
        <v>709</v>
      </c>
    </row>
    <row r="2" spans="1:42">
      <c r="A2" s="4" t="s">
        <v>710</v>
      </c>
      <c r="M2" s="5" t="n">
        <v>3000000000</v>
      </c>
      <c r="O2" s="5" t="n">
        <v>3000000000</v>
      </c>
      <c r="P2" s="5" t="n">
        <v>3000000000</v>
      </c>
      <c r="AL2" s="5" t="n">
        <v>1000000000</v>
      </c>
    </row>
    <row r="3" spans="1:42">
      <c r="A3" s="4" t="s">
        <v>436</v>
      </c>
      <c r="M3" s="7" t="n">
        <v>221089</v>
      </c>
      <c r="O3" s="7" t="n">
        <v>195001</v>
      </c>
      <c r="P3" s="7" t="n">
        <v>2145001</v>
      </c>
    </row>
    <row r="4" spans="1:42">
      <c r="A4" s="4" t="s">
        <v>31</v>
      </c>
      <c r="M4" s="5" t="n">
        <v>82</v>
      </c>
      <c r="N4" s="7" t="n">
        <v>3596</v>
      </c>
      <c r="O4" s="5" t="n">
        <v>1030</v>
      </c>
      <c r="P4" s="5" t="n">
        <v>141</v>
      </c>
      <c r="AP4" s="7" t="n">
        <v>434</v>
      </c>
    </row>
    <row r="5" spans="1:42">
      <c r="A5" s="4" t="s">
        <v>449</v>
      </c>
      <c r="M5" s="5" t="n">
        <v>307415</v>
      </c>
      <c r="O5" s="5" t="n">
        <v>276477</v>
      </c>
    </row>
    <row r="6" spans="1:42">
      <c r="A6" s="4" t="s">
        <v>711</v>
      </c>
      <c r="M6" s="5" t="n">
        <v>911924</v>
      </c>
      <c r="O6" s="5" t="n">
        <v>180434</v>
      </c>
      <c r="P6" s="5" t="n">
        <v>57189</v>
      </c>
    </row>
    <row r="7" spans="1:42">
      <c r="A7" s="4" t="s">
        <v>580</v>
      </c>
      <c r="M7" s="5" t="n">
        <v>-156283</v>
      </c>
    </row>
    <row r="8" spans="1:42">
      <c r="A8" s="4" t="s">
        <v>712</v>
      </c>
      <c r="M8" s="5" t="n">
        <v>84782</v>
      </c>
      <c r="N8" s="4" t="s">
        <v>32</v>
      </c>
      <c r="O8" s="4" t="s">
        <v>32</v>
      </c>
      <c r="P8" s="4" t="s">
        <v>32</v>
      </c>
    </row>
    <row r="9" spans="1:42">
      <c r="A9" s="4" t="s">
        <v>439</v>
      </c>
    </row>
    <row r="10" spans="1:42">
      <c r="A10" s="4" t="s">
        <v>436</v>
      </c>
      <c r="M10" s="5" t="n">
        <v>75001</v>
      </c>
      <c r="O10" s="4" t="s">
        <v>32</v>
      </c>
      <c r="P10" s="5" t="n">
        <v>120000</v>
      </c>
    </row>
    <row r="11" spans="1:42">
      <c r="A11" s="4" t="s">
        <v>449</v>
      </c>
      <c r="AO11" s="7" t="n">
        <v>120000</v>
      </c>
    </row>
    <row r="12" spans="1:42">
      <c r="A12" s="4" t="s">
        <v>438</v>
      </c>
    </row>
    <row r="13" spans="1:42">
      <c r="A13" s="4" t="s">
        <v>436</v>
      </c>
      <c r="M13" s="5" t="n">
        <v>120000</v>
      </c>
      <c r="O13" s="4" t="s">
        <v>32</v>
      </c>
      <c r="P13" s="5" t="n">
        <v>1650000</v>
      </c>
    </row>
    <row r="14" spans="1:42">
      <c r="A14" s="4" t="s">
        <v>713</v>
      </c>
      <c r="AN14" s="5" t="n">
        <v>194999999</v>
      </c>
    </row>
    <row r="15" spans="1:42">
      <c r="A15" s="4" t="s">
        <v>714</v>
      </c>
      <c r="G15" s="9" t="n">
        <v>0.2</v>
      </c>
      <c r="H15" s="9" t="n">
        <v>0.2</v>
      </c>
      <c r="L15" s="9" t="n">
        <v>0.2</v>
      </c>
      <c r="AN15" s="9" t="n">
        <v>0.01</v>
      </c>
    </row>
    <row r="16" spans="1:42">
      <c r="A16" s="4" t="s">
        <v>449</v>
      </c>
      <c r="O16" s="5" t="n">
        <v>112058</v>
      </c>
      <c r="P16" s="5" t="n">
        <v>77630</v>
      </c>
      <c r="AO16" s="5" t="n">
        <v>1650000</v>
      </c>
    </row>
    <row r="17" spans="1:42">
      <c r="A17" s="4" t="s">
        <v>589</v>
      </c>
      <c r="F17" s="4" t="s">
        <v>458</v>
      </c>
      <c r="G17" s="4" t="s">
        <v>459</v>
      </c>
      <c r="H17" s="4" t="s">
        <v>460</v>
      </c>
      <c r="L17" s="4" t="s">
        <v>461</v>
      </c>
    </row>
    <row r="18" spans="1:42">
      <c r="A18" s="4" t="s">
        <v>432</v>
      </c>
    </row>
    <row r="19" spans="1:42">
      <c r="A19" s="4" t="s">
        <v>449</v>
      </c>
      <c r="O19" s="5" t="n">
        <v>276477</v>
      </c>
      <c r="P19" s="5" t="n">
        <v>235227</v>
      </c>
    </row>
    <row r="20" spans="1:42">
      <c r="A20" s="4" t="s">
        <v>442</v>
      </c>
    </row>
    <row r="21" spans="1:42">
      <c r="A21" s="4" t="s">
        <v>436</v>
      </c>
      <c r="O21" s="5" t="n">
        <v>75001</v>
      </c>
      <c r="P21" s="5" t="n">
        <v>75001</v>
      </c>
    </row>
    <row r="22" spans="1:42">
      <c r="A22" s="4" t="s">
        <v>441</v>
      </c>
    </row>
    <row r="23" spans="1:42">
      <c r="A23" s="4" t="s">
        <v>436</v>
      </c>
      <c r="O23" s="5" t="n">
        <v>120000</v>
      </c>
      <c r="P23" s="5" t="n">
        <v>120000</v>
      </c>
    </row>
    <row r="24" spans="1:42">
      <c r="A24" s="4" t="s">
        <v>440</v>
      </c>
    </row>
    <row r="25" spans="1:42">
      <c r="A25" s="4" t="s">
        <v>436</v>
      </c>
      <c r="M25" s="7" t="n">
        <v>26088</v>
      </c>
      <c r="O25" s="4" t="s">
        <v>32</v>
      </c>
      <c r="P25" s="7" t="n">
        <v>180000</v>
      </c>
    </row>
    <row r="26" spans="1:42">
      <c r="A26" s="4" t="s">
        <v>449</v>
      </c>
      <c r="AO26" s="7" t="n">
        <v>180000</v>
      </c>
    </row>
    <row r="27" spans="1:42">
      <c r="A27" s="4" t="s">
        <v>715</v>
      </c>
    </row>
    <row r="28" spans="1:42">
      <c r="A28" s="4" t="s">
        <v>716</v>
      </c>
      <c r="M28" s="5" t="n">
        <v>94324638</v>
      </c>
    </row>
    <row r="29" spans="1:42">
      <c r="A29" s="4" t="s">
        <v>711</v>
      </c>
      <c r="M29" s="7" t="n">
        <v>91810</v>
      </c>
    </row>
    <row r="30" spans="1:42">
      <c r="A30" s="4" t="s">
        <v>717</v>
      </c>
      <c r="M30" s="5" t="n">
        <v>12298246</v>
      </c>
    </row>
    <row r="31" spans="1:42">
      <c r="A31" s="4" t="s">
        <v>718</v>
      </c>
      <c r="M31" s="7" t="n">
        <v>234404</v>
      </c>
    </row>
    <row r="32" spans="1:42">
      <c r="A32" s="4" t="s">
        <v>719</v>
      </c>
      <c r="M32" s="5" t="n">
        <v>552339556</v>
      </c>
    </row>
    <row r="33" spans="1:42">
      <c r="A33" s="4" t="s">
        <v>720</v>
      </c>
      <c r="M33" s="5" t="n">
        <v>37000000</v>
      </c>
    </row>
    <row r="34" spans="1:42">
      <c r="A34" s="4" t="s">
        <v>580</v>
      </c>
      <c r="M34" s="7" t="n">
        <v>28682</v>
      </c>
    </row>
    <row r="35" spans="1:42">
      <c r="A35" s="4" t="s">
        <v>721</v>
      </c>
    </row>
    <row r="36" spans="1:42">
      <c r="A36" s="4" t="s">
        <v>713</v>
      </c>
      <c r="AM36" s="5" t="n">
        <v>195000000</v>
      </c>
    </row>
    <row r="37" spans="1:42">
      <c r="A37" s="4" t="s">
        <v>714</v>
      </c>
      <c r="AK37" s="9" t="n">
        <v>0.01</v>
      </c>
      <c r="AM37" s="9" t="n">
        <v>0.01</v>
      </c>
    </row>
    <row r="38" spans="1:42">
      <c r="A38" s="4" t="s">
        <v>722</v>
      </c>
      <c r="AK38" s="5" t="n">
        <v>194999999</v>
      </c>
    </row>
    <row r="39" spans="1:42">
      <c r="A39" s="4" t="s">
        <v>723</v>
      </c>
    </row>
    <row r="40" spans="1:42">
      <c r="A40" s="4" t="s">
        <v>31</v>
      </c>
      <c r="R40" s="7" t="n">
        <v>118230</v>
      </c>
    </row>
    <row r="41" spans="1:42">
      <c r="A41" s="4" t="s">
        <v>724</v>
      </c>
      <c r="R41" s="5" t="n">
        <v>60000</v>
      </c>
    </row>
    <row r="42" spans="1:42">
      <c r="A42" s="4" t="s">
        <v>725</v>
      </c>
      <c r="R42" s="7" t="n">
        <v>49200</v>
      </c>
    </row>
    <row r="43" spans="1:42">
      <c r="A43" s="4" t="s">
        <v>726</v>
      </c>
      <c r="M43" s="5" t="n">
        <v>12947500</v>
      </c>
      <c r="R43" s="5" t="n">
        <v>41784320</v>
      </c>
      <c r="W43" s="5" t="n">
        <v>27740123</v>
      </c>
      <c r="AJ43" s="5" t="n">
        <v>1096397</v>
      </c>
    </row>
    <row r="44" spans="1:42">
      <c r="A44" s="4" t="s">
        <v>727</v>
      </c>
      <c r="R44" s="5" t="n">
        <v>43025313</v>
      </c>
    </row>
    <row r="45" spans="1:42">
      <c r="A45" s="4" t="s">
        <v>728</v>
      </c>
    </row>
    <row r="46" spans="1:42">
      <c r="A46" s="4" t="s">
        <v>729</v>
      </c>
      <c r="R46" s="12" t="n">
        <v>0.0001</v>
      </c>
    </row>
    <row r="47" spans="1:42">
      <c r="A47" s="4" t="s">
        <v>730</v>
      </c>
    </row>
    <row r="48" spans="1:42">
      <c r="A48" s="4" t="s">
        <v>729</v>
      </c>
      <c r="R48" s="9" t="n">
        <v>0.01</v>
      </c>
    </row>
    <row r="49" spans="1:42">
      <c r="A49" s="4" t="s">
        <v>731</v>
      </c>
    </row>
    <row r="50" spans="1:42">
      <c r="A50" s="4" t="s">
        <v>726</v>
      </c>
      <c r="M50" s="5" t="n">
        <v>27727733</v>
      </c>
    </row>
    <row r="51" spans="1:42">
      <c r="A51" s="4" t="s">
        <v>711</v>
      </c>
      <c r="M51" s="7" t="n">
        <v>15500</v>
      </c>
    </row>
    <row r="52" spans="1:42">
      <c r="A52" s="4" t="s">
        <v>732</v>
      </c>
    </row>
    <row r="53" spans="1:42">
      <c r="A53" s="4" t="s">
        <v>726</v>
      </c>
      <c r="M53" s="5" t="n">
        <v>2631579</v>
      </c>
    </row>
    <row r="54" spans="1:42">
      <c r="A54" s="4" t="s">
        <v>718</v>
      </c>
      <c r="M54" s="7" t="n">
        <v>9737</v>
      </c>
    </row>
    <row r="55" spans="1:42">
      <c r="A55" s="4" t="s">
        <v>733</v>
      </c>
    </row>
    <row r="56" spans="1:42">
      <c r="A56" s="4" t="s">
        <v>734</v>
      </c>
      <c r="E56" s="7" t="n">
        <v>450000000</v>
      </c>
    </row>
    <row r="57" spans="1:42">
      <c r="A57" s="4" t="s">
        <v>735</v>
      </c>
      <c r="E57" s="5" t="n">
        <v>50000</v>
      </c>
    </row>
    <row r="58" spans="1:42">
      <c r="A58" s="4" t="s">
        <v>736</v>
      </c>
      <c r="E58" s="5" t="n">
        <v>7000000000</v>
      </c>
    </row>
    <row r="59" spans="1:42">
      <c r="A59" s="4" t="s">
        <v>737</v>
      </c>
      <c r="E59" s="4" t="s">
        <v>738</v>
      </c>
    </row>
    <row r="60" spans="1:42">
      <c r="A60" s="4" t="s">
        <v>739</v>
      </c>
      <c r="E60" s="5" t="n">
        <v>1500000000</v>
      </c>
    </row>
    <row r="61" spans="1:42">
      <c r="A61" s="4" t="s">
        <v>740</v>
      </c>
      <c r="E61" s="5" t="n">
        <v>5500000000</v>
      </c>
    </row>
    <row r="62" spans="1:42">
      <c r="A62" s="4" t="s">
        <v>741</v>
      </c>
    </row>
    <row r="63" spans="1:42">
      <c r="A63" s="4" t="s">
        <v>720</v>
      </c>
      <c r="M63" s="5" t="n">
        <v>52000000</v>
      </c>
    </row>
    <row r="64" spans="1:42">
      <c r="A64" s="4" t="s">
        <v>580</v>
      </c>
      <c r="M64" s="7" t="n">
        <v>723641</v>
      </c>
    </row>
    <row r="65" spans="1:42">
      <c r="A65" s="4" t="s">
        <v>742</v>
      </c>
    </row>
    <row r="66" spans="1:42">
      <c r="A66" s="4" t="s">
        <v>720</v>
      </c>
      <c r="M66" s="5" t="n">
        <v>353359992</v>
      </c>
    </row>
    <row r="67" spans="1:42">
      <c r="A67" s="4" t="s">
        <v>743</v>
      </c>
    </row>
    <row r="68" spans="1:42">
      <c r="A68" s="4" t="s">
        <v>720</v>
      </c>
      <c r="M68" s="5" t="n">
        <v>2916680</v>
      </c>
    </row>
    <row r="69" spans="1:42">
      <c r="A69" s="4" t="s">
        <v>580</v>
      </c>
      <c r="M69" s="7" t="n">
        <v>291668</v>
      </c>
    </row>
    <row r="70" spans="1:42">
      <c r="A70" s="4" t="s">
        <v>744</v>
      </c>
    </row>
    <row r="71" spans="1:42">
      <c r="A71" s="4" t="s">
        <v>720</v>
      </c>
      <c r="M71" s="5" t="n">
        <v>440000</v>
      </c>
    </row>
    <row r="72" spans="1:42">
      <c r="A72" s="4" t="s">
        <v>580</v>
      </c>
      <c r="M72" s="7" t="n">
        <v>44000</v>
      </c>
    </row>
    <row r="73" spans="1:42">
      <c r="A73" s="4" t="s">
        <v>745</v>
      </c>
    </row>
    <row r="74" spans="1:42">
      <c r="A74" s="4" t="s">
        <v>746</v>
      </c>
      <c r="AH74" s="7" t="n">
        <v>46150</v>
      </c>
      <c r="AI74" s="7" t="n">
        <v>109391</v>
      </c>
    </row>
    <row r="75" spans="1:42">
      <c r="A75" s="4" t="s">
        <v>747</v>
      </c>
      <c r="AH75" s="5" t="n">
        <v>7000000</v>
      </c>
    </row>
    <row r="76" spans="1:42">
      <c r="A76" s="4" t="s">
        <v>748</v>
      </c>
      <c r="Q76" s="7" t="n">
        <v>84782</v>
      </c>
      <c r="AH76" s="7" t="n">
        <v>84782</v>
      </c>
    </row>
    <row r="77" spans="1:42">
      <c r="A77" s="4" t="s">
        <v>749</v>
      </c>
      <c r="Q77" s="5" t="n">
        <v>452000000</v>
      </c>
      <c r="S77" s="5" t="n">
        <v>30000000</v>
      </c>
      <c r="T77" s="5" t="n">
        <v>29000000</v>
      </c>
      <c r="U77" s="5" t="n">
        <v>28000000</v>
      </c>
      <c r="V77" s="5" t="n">
        <v>27000000</v>
      </c>
      <c r="X77" s="5" t="n">
        <v>25000000</v>
      </c>
      <c r="Y77" s="5" t="n">
        <v>25000000</v>
      </c>
      <c r="Z77" s="5" t="n">
        <v>22000000</v>
      </c>
      <c r="AB77" s="5" t="n">
        <v>22000000</v>
      </c>
      <c r="AC77" s="5" t="n">
        <v>14000000</v>
      </c>
      <c r="AD77" s="5" t="n">
        <v>18000000</v>
      </c>
      <c r="AE77" s="5" t="n">
        <v>18000000</v>
      </c>
      <c r="AF77" s="5" t="n">
        <v>15000000</v>
      </c>
      <c r="AG77" s="5" t="n">
        <v>10000000</v>
      </c>
    </row>
    <row r="78" spans="1:42">
      <c r="A78" s="4" t="s">
        <v>719</v>
      </c>
      <c r="Q78" s="5" t="n">
        <v>37000000</v>
      </c>
    </row>
    <row r="79" spans="1:42">
      <c r="A79" s="4" t="s">
        <v>750</v>
      </c>
    </row>
    <row r="80" spans="1:42">
      <c r="A80" s="4" t="s">
        <v>710</v>
      </c>
      <c r="AA80" s="5" t="n">
        <v>3000000000</v>
      </c>
    </row>
    <row r="81" spans="1:42">
      <c r="A81" s="4" t="s">
        <v>751</v>
      </c>
      <c r="D81" s="4" t="s">
        <v>752</v>
      </c>
    </row>
    <row r="82" spans="1:42">
      <c r="A82" s="4" t="s">
        <v>753</v>
      </c>
      <c r="D82" s="5" t="n">
        <v>10</v>
      </c>
    </row>
    <row r="83" spans="1:42">
      <c r="A83" s="4" t="s">
        <v>754</v>
      </c>
    </row>
    <row r="84" spans="1:42">
      <c r="A84" s="4" t="s">
        <v>710</v>
      </c>
      <c r="D84" s="5" t="n">
        <v>3000000000</v>
      </c>
    </row>
    <row r="85" spans="1:42">
      <c r="A85" s="4" t="s">
        <v>755</v>
      </c>
    </row>
    <row r="86" spans="1:42">
      <c r="A86" s="4" t="s">
        <v>710</v>
      </c>
      <c r="D86" s="5" t="n">
        <v>10000000000</v>
      </c>
    </row>
    <row r="87" spans="1:42">
      <c r="A87" s="4" t="s">
        <v>756</v>
      </c>
    </row>
    <row r="88" spans="1:42">
      <c r="A88" s="4" t="s">
        <v>747</v>
      </c>
      <c r="B88" s="7" t="n">
        <v>80000</v>
      </c>
    </row>
    <row r="89" spans="1:42">
      <c r="A89" s="4" t="s">
        <v>394</v>
      </c>
      <c r="B89" s="4" t="s">
        <v>757</v>
      </c>
    </row>
    <row r="90" spans="1:42">
      <c r="A90" s="4" t="s">
        <v>758</v>
      </c>
      <c r="B90" s="4" t="s">
        <v>759</v>
      </c>
    </row>
    <row r="91" spans="1:42">
      <c r="A91" s="4" t="s">
        <v>760</v>
      </c>
      <c r="B91" s="4" t="s">
        <v>761</v>
      </c>
    </row>
    <row r="92" spans="1:42">
      <c r="A92" s="4" t="s">
        <v>762</v>
      </c>
    </row>
    <row r="93" spans="1:42">
      <c r="A93" s="4" t="s">
        <v>758</v>
      </c>
      <c r="B93" s="4" t="s">
        <v>763</v>
      </c>
    </row>
    <row r="94" spans="1:42">
      <c r="A94" s="4" t="s">
        <v>760</v>
      </c>
      <c r="B94" s="4" t="s">
        <v>764</v>
      </c>
    </row>
    <row r="95" spans="1:42">
      <c r="A95" s="4" t="s">
        <v>765</v>
      </c>
      <c r="B95" s="7" t="n">
        <v>3000000</v>
      </c>
    </row>
    <row r="96" spans="1:42">
      <c r="A96" s="4" t="s">
        <v>589</v>
      </c>
      <c r="B96" s="4" t="s">
        <v>766</v>
      </c>
    </row>
    <row r="97" spans="1:42">
      <c r="A97" s="4" t="s">
        <v>767</v>
      </c>
    </row>
    <row r="98" spans="1:42">
      <c r="A98" s="4" t="s">
        <v>436</v>
      </c>
      <c r="I98" s="7" t="n">
        <v>173000</v>
      </c>
    </row>
    <row r="99" spans="1:42">
      <c r="A99" s="4" t="s">
        <v>394</v>
      </c>
      <c r="I99" s="4" t="s">
        <v>757</v>
      </c>
    </row>
    <row r="100" spans="1:42">
      <c r="A100" s="4" t="s">
        <v>712</v>
      </c>
      <c r="I100" s="7" t="n">
        <v>158000</v>
      </c>
    </row>
    <row r="101" spans="1:42">
      <c r="A101" s="4" t="s">
        <v>758</v>
      </c>
      <c r="I101" s="4" t="s">
        <v>768</v>
      </c>
    </row>
    <row r="102" spans="1:42">
      <c r="A102" s="4" t="s">
        <v>769</v>
      </c>
      <c r="I102" s="4" t="s">
        <v>770</v>
      </c>
    </row>
    <row r="103" spans="1:42">
      <c r="A103" s="4" t="s">
        <v>771</v>
      </c>
      <c r="I103" s="4" t="s">
        <v>772</v>
      </c>
    </row>
    <row r="104" spans="1:42">
      <c r="A104" s="4" t="s">
        <v>773</v>
      </c>
    </row>
    <row r="105" spans="1:42">
      <c r="A105" s="4" t="s">
        <v>436</v>
      </c>
      <c r="J105" s="7" t="n">
        <v>60000</v>
      </c>
    </row>
    <row r="106" spans="1:42">
      <c r="A106" s="4" t="s">
        <v>394</v>
      </c>
      <c r="J106" s="4" t="s">
        <v>757</v>
      </c>
    </row>
    <row r="107" spans="1:42">
      <c r="A107" s="4" t="s">
        <v>712</v>
      </c>
      <c r="J107" s="7" t="n">
        <v>54000</v>
      </c>
    </row>
    <row r="108" spans="1:42">
      <c r="A108" s="4" t="s">
        <v>774</v>
      </c>
    </row>
    <row r="109" spans="1:42">
      <c r="A109" s="4" t="s">
        <v>436</v>
      </c>
      <c r="C109" s="7" t="n">
        <v>115000</v>
      </c>
    </row>
    <row r="110" spans="1:42">
      <c r="A110" s="4" t="s">
        <v>394</v>
      </c>
      <c r="C110" s="4" t="s">
        <v>757</v>
      </c>
    </row>
    <row r="111" spans="1:42">
      <c r="A111" s="4" t="s">
        <v>712</v>
      </c>
      <c r="C111" s="7" t="n">
        <v>105000</v>
      </c>
    </row>
    <row r="112" spans="1:42">
      <c r="A112" s="4" t="s">
        <v>758</v>
      </c>
      <c r="C112" s="4" t="s">
        <v>775</v>
      </c>
    </row>
    <row r="113" spans="1:42">
      <c r="A113" s="4" t="s">
        <v>760</v>
      </c>
      <c r="C113" s="4" t="s">
        <v>776</v>
      </c>
    </row>
    <row r="114" spans="1:42">
      <c r="A114" s="4" t="s">
        <v>769</v>
      </c>
      <c r="C114" s="4" t="s">
        <v>777</v>
      </c>
    </row>
    <row r="115" spans="1:42">
      <c r="A115" s="4" t="s">
        <v>771</v>
      </c>
      <c r="C115" s="4" t="s">
        <v>778</v>
      </c>
    </row>
    <row r="116" spans="1:42">
      <c r="A116" s="4" t="s">
        <v>779</v>
      </c>
    </row>
    <row r="117" spans="1:42">
      <c r="A117" s="4" t="s">
        <v>436</v>
      </c>
      <c r="K117" s="7" t="n">
        <v>145000</v>
      </c>
    </row>
    <row r="118" spans="1:42">
      <c r="A118" s="4" t="s">
        <v>394</v>
      </c>
      <c r="K118" s="4" t="s">
        <v>780</v>
      </c>
    </row>
    <row r="119" spans="1:42">
      <c r="A119" s="4" t="s">
        <v>712</v>
      </c>
      <c r="K119" s="7" t="n">
        <v>138000</v>
      </c>
    </row>
    <row r="120" spans="1:42">
      <c r="A120" s="4" t="s">
        <v>758</v>
      </c>
      <c r="K120" s="4" t="s">
        <v>781</v>
      </c>
    </row>
    <row r="121" spans="1:42">
      <c r="A121" s="4" t="s">
        <v>760</v>
      </c>
      <c r="K121" s="4" t="s">
        <v>782</v>
      </c>
    </row>
    <row r="122" spans="1:42">
      <c r="A122" s="4" t="s">
        <v>769</v>
      </c>
      <c r="K122" s="4" t="s">
        <v>783</v>
      </c>
    </row>
    <row r="123" spans="1:42">
      <c r="A123" s="4" t="s">
        <v>771</v>
      </c>
      <c r="K123" s="4" t="s">
        <v>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8</v>
      </c>
      <c r="B1" s="2" t="s">
        <v>1</v>
      </c>
      <c r="D1" s="2" t="s">
        <v>70</v>
      </c>
    </row>
    <row r="2" spans="1:5">
      <c r="B2" s="2" t="s">
        <v>2</v>
      </c>
      <c r="C2" s="2" t="s">
        <v>71</v>
      </c>
      <c r="D2" s="2" t="s">
        <v>28</v>
      </c>
      <c r="E2" s="2" t="s">
        <v>29</v>
      </c>
    </row>
    <row r="3" spans="1:5">
      <c r="A3" s="3" t="s">
        <v>119</v>
      </c>
    </row>
    <row r="4" spans="1:5">
      <c r="A4" s="4" t="s">
        <v>88</v>
      </c>
      <c r="B4" s="7" t="n">
        <v>101600</v>
      </c>
      <c r="C4" s="7" t="n">
        <v>-2301388</v>
      </c>
      <c r="D4" s="7" t="n">
        <v>-2522015</v>
      </c>
      <c r="E4" s="7" t="n">
        <v>-1321842</v>
      </c>
    </row>
    <row r="5" spans="1:5">
      <c r="A5" s="4" t="s">
        <v>87</v>
      </c>
      <c r="B5" s="5" t="n">
        <v>-1370</v>
      </c>
      <c r="C5" s="5" t="n">
        <v>-1384</v>
      </c>
      <c r="D5" s="5" t="n">
        <v>-1838</v>
      </c>
      <c r="E5" s="5" t="n">
        <v>-6603</v>
      </c>
    </row>
    <row r="6" spans="1:5">
      <c r="A6" s="3" t="s">
        <v>120</v>
      </c>
    </row>
    <row r="7" spans="1:5">
      <c r="A7" s="4" t="s">
        <v>121</v>
      </c>
      <c r="B7" s="5" t="n">
        <v>386</v>
      </c>
      <c r="C7" s="5" t="n">
        <v>1624</v>
      </c>
      <c r="D7" s="5" t="n">
        <v>1947</v>
      </c>
      <c r="E7" s="5" t="n">
        <v>5005</v>
      </c>
    </row>
    <row r="8" spans="1:5">
      <c r="A8" s="4" t="s">
        <v>122</v>
      </c>
      <c r="B8" s="5" t="n">
        <v>61320</v>
      </c>
      <c r="C8" s="5" t="n">
        <v>375617</v>
      </c>
      <c r="D8" s="5" t="n">
        <v>375617</v>
      </c>
      <c r="E8" s="5" t="n">
        <v>269668</v>
      </c>
    </row>
    <row r="9" spans="1:5">
      <c r="A9" s="4" t="s">
        <v>123</v>
      </c>
      <c r="B9" s="4" t="s">
        <v>32</v>
      </c>
      <c r="C9" s="5" t="n">
        <v>8822</v>
      </c>
      <c r="D9" s="5" t="n">
        <v>8822</v>
      </c>
      <c r="E9" s="5" t="n">
        <v>10000</v>
      </c>
    </row>
    <row r="10" spans="1:5">
      <c r="A10" s="4" t="s">
        <v>124</v>
      </c>
      <c r="B10" s="5" t="n">
        <v>-255188</v>
      </c>
      <c r="C10" s="5" t="n">
        <v>247849</v>
      </c>
      <c r="D10" s="7" t="n">
        <v>395619</v>
      </c>
      <c r="E10" s="4" t="s">
        <v>32</v>
      </c>
    </row>
    <row r="11" spans="1:5">
      <c r="A11" s="4" t="s">
        <v>125</v>
      </c>
      <c r="D11" s="5" t="n">
        <v>13815</v>
      </c>
      <c r="E11" s="4" t="s">
        <v>32</v>
      </c>
    </row>
    <row r="12" spans="1:5">
      <c r="A12" s="4" t="s">
        <v>126</v>
      </c>
      <c r="B12" s="5" t="n">
        <v>-207803</v>
      </c>
    </row>
    <row r="13" spans="1:5">
      <c r="A13" s="4" t="s">
        <v>127</v>
      </c>
      <c r="B13" s="4" t="s">
        <v>32</v>
      </c>
      <c r="C13" s="5" t="n">
        <v>10000</v>
      </c>
      <c r="D13" s="4" t="s">
        <v>32</v>
      </c>
      <c r="E13" s="4" t="s">
        <v>32</v>
      </c>
    </row>
    <row r="14" spans="1:5">
      <c r="A14" s="4" t="s">
        <v>128</v>
      </c>
      <c r="B14" s="5" t="n">
        <v>47254</v>
      </c>
      <c r="C14" s="4" t="s">
        <v>32</v>
      </c>
      <c r="D14" s="4" t="s">
        <v>32</v>
      </c>
      <c r="E14" s="4" t="s">
        <v>32</v>
      </c>
    </row>
    <row r="15" spans="1:5">
      <c r="A15" s="3" t="s">
        <v>129</v>
      </c>
    </row>
    <row r="16" spans="1:5">
      <c r="A16" s="4" t="s">
        <v>40</v>
      </c>
      <c r="B16" s="5" t="n">
        <v>23187</v>
      </c>
      <c r="C16" s="5" t="n">
        <v>2515</v>
      </c>
      <c r="D16" s="5" t="n">
        <v>-12985</v>
      </c>
      <c r="E16" s="5" t="n">
        <v>12283</v>
      </c>
    </row>
    <row r="17" spans="1:5">
      <c r="A17" s="4" t="s">
        <v>42</v>
      </c>
      <c r="B17" s="5" t="n">
        <v>106321</v>
      </c>
      <c r="C17" s="5" t="n">
        <v>229279</v>
      </c>
      <c r="D17" s="5" t="n">
        <v>291386</v>
      </c>
      <c r="E17" s="5" t="n">
        <v>1021196</v>
      </c>
    </row>
    <row r="18" spans="1:5">
      <c r="A18" s="4" t="s">
        <v>130</v>
      </c>
      <c r="B18" s="5" t="n">
        <v>-124293</v>
      </c>
      <c r="C18" s="5" t="n">
        <v>-71545</v>
      </c>
      <c r="D18" s="5" t="n">
        <v>-74111</v>
      </c>
      <c r="E18" s="5" t="n">
        <v>-10293</v>
      </c>
    </row>
    <row r="19" spans="1:5">
      <c r="A19" s="3" t="s">
        <v>131</v>
      </c>
    </row>
    <row r="20" spans="1:5">
      <c r="A20" s="4" t="s">
        <v>127</v>
      </c>
      <c r="B20" s="4" t="s">
        <v>32</v>
      </c>
      <c r="C20" s="5" t="n">
        <v>10000</v>
      </c>
      <c r="D20" s="4" t="s">
        <v>32</v>
      </c>
      <c r="E20" s="4" t="s">
        <v>32</v>
      </c>
    </row>
    <row r="21" spans="1:5">
      <c r="A21" s="4" t="s">
        <v>132</v>
      </c>
      <c r="B21" s="4" t="s">
        <v>32</v>
      </c>
      <c r="C21" s="5" t="n">
        <v>10000</v>
      </c>
      <c r="D21" s="4" t="s">
        <v>32</v>
      </c>
      <c r="E21" s="4" t="s">
        <v>32</v>
      </c>
    </row>
    <row r="22" spans="1:5">
      <c r="A22" s="3" t="s">
        <v>133</v>
      </c>
    </row>
    <row r="23" spans="1:5">
      <c r="A23" s="4" t="s">
        <v>134</v>
      </c>
      <c r="B23" s="5" t="n">
        <v>37563</v>
      </c>
      <c r="C23" s="5" t="n">
        <v>65000</v>
      </c>
      <c r="D23" s="5" t="n">
        <v>75000</v>
      </c>
      <c r="E23" s="4" t="s">
        <v>32</v>
      </c>
    </row>
    <row r="24" spans="1:5">
      <c r="A24" s="4" t="s">
        <v>135</v>
      </c>
      <c r="B24" s="4" t="s">
        <v>32</v>
      </c>
      <c r="C24" s="4" t="s">
        <v>32</v>
      </c>
      <c r="D24" s="4" t="s">
        <v>32</v>
      </c>
      <c r="E24" s="5" t="n">
        <v>10000</v>
      </c>
    </row>
    <row r="25" spans="1:5">
      <c r="A25" s="4" t="s">
        <v>136</v>
      </c>
      <c r="B25" s="5" t="n">
        <v>1000</v>
      </c>
      <c r="C25" s="4" t="s">
        <v>32</v>
      </c>
      <c r="D25" s="4" t="s">
        <v>32</v>
      </c>
      <c r="E25" s="4" t="s">
        <v>32</v>
      </c>
    </row>
    <row r="26" spans="1:5">
      <c r="A26" s="4" t="s">
        <v>137</v>
      </c>
      <c r="B26" s="5" t="n">
        <v>84782</v>
      </c>
      <c r="C26" s="4" t="s">
        <v>32</v>
      </c>
      <c r="D26" s="4" t="s">
        <v>32</v>
      </c>
      <c r="E26" s="4" t="s">
        <v>32</v>
      </c>
    </row>
    <row r="27" spans="1:5">
      <c r="A27" s="4" t="s">
        <v>138</v>
      </c>
      <c r="B27" s="5" t="n">
        <v>123345</v>
      </c>
      <c r="C27" s="5" t="n">
        <v>65000</v>
      </c>
      <c r="D27" s="5" t="n">
        <v>75000</v>
      </c>
      <c r="E27" s="5" t="n">
        <v>10000</v>
      </c>
    </row>
    <row r="28" spans="1:5">
      <c r="A28" s="4" t="s">
        <v>139</v>
      </c>
      <c r="B28" s="5" t="n">
        <v>-948</v>
      </c>
      <c r="C28" s="5" t="n">
        <v>3455</v>
      </c>
      <c r="D28" s="5" t="n">
        <v>889</v>
      </c>
      <c r="E28" s="5" t="n">
        <v>-293</v>
      </c>
    </row>
    <row r="29" spans="1:5">
      <c r="A29" s="4" t="s">
        <v>140</v>
      </c>
      <c r="B29" s="5" t="n">
        <v>1030</v>
      </c>
      <c r="C29" s="5" t="n">
        <v>141</v>
      </c>
      <c r="D29" s="5" t="n">
        <v>141</v>
      </c>
      <c r="E29" s="5" t="n">
        <v>434</v>
      </c>
    </row>
    <row r="30" spans="1:5">
      <c r="A30" s="4" t="s">
        <v>141</v>
      </c>
      <c r="B30" s="5" t="n">
        <v>82</v>
      </c>
      <c r="C30" s="5" t="n">
        <v>3596</v>
      </c>
      <c r="D30" s="5" t="n">
        <v>1030</v>
      </c>
      <c r="E30" s="5" t="n">
        <v>141</v>
      </c>
    </row>
    <row r="31" spans="1:5">
      <c r="A31" s="3" t="s">
        <v>142</v>
      </c>
    </row>
    <row r="32" spans="1:5">
      <c r="A32" s="4" t="s">
        <v>143</v>
      </c>
      <c r="B32" s="4" t="s">
        <v>32</v>
      </c>
      <c r="C32" s="4" t="s">
        <v>32</v>
      </c>
      <c r="D32" s="4" t="s">
        <v>32</v>
      </c>
      <c r="E32" s="4" t="s">
        <v>32</v>
      </c>
    </row>
    <row r="33" spans="1:5">
      <c r="A33" s="4" t="s">
        <v>144</v>
      </c>
      <c r="B33" s="4" t="s">
        <v>32</v>
      </c>
      <c r="C33" s="4" t="s">
        <v>32</v>
      </c>
      <c r="D33" s="4" t="s">
        <v>32</v>
      </c>
      <c r="E33" s="4" t="s">
        <v>32</v>
      </c>
    </row>
    <row r="34" spans="1:5">
      <c r="A34" s="4" t="s">
        <v>145</v>
      </c>
      <c r="B34" s="4" t="s">
        <v>32</v>
      </c>
      <c r="C34" s="4" t="s">
        <v>32</v>
      </c>
      <c r="D34" s="4" t="s">
        <v>32</v>
      </c>
      <c r="E34" s="5" t="n">
        <v>114</v>
      </c>
    </row>
    <row r="35" spans="1:5">
      <c r="A35" s="4" t="s">
        <v>146</v>
      </c>
      <c r="B35" s="4" t="s">
        <v>32</v>
      </c>
      <c r="C35" s="5" t="n">
        <v>-39</v>
      </c>
      <c r="D35" s="5" t="n">
        <v>-39</v>
      </c>
      <c r="E35" s="4" t="s">
        <v>32</v>
      </c>
    </row>
    <row r="36" spans="1:5">
      <c r="A36" s="4" t="s">
        <v>147</v>
      </c>
      <c r="B36" s="4" t="s">
        <v>32</v>
      </c>
      <c r="C36" s="5" t="n">
        <v>2063468</v>
      </c>
      <c r="D36" s="5" t="n">
        <v>2340844</v>
      </c>
      <c r="E36" s="4" t="s">
        <v>32</v>
      </c>
    </row>
    <row r="37" spans="1:5">
      <c r="A37" s="4" t="s">
        <v>148</v>
      </c>
      <c r="B37" s="4" t="s">
        <v>32</v>
      </c>
      <c r="C37" s="4" t="s">
        <v>32</v>
      </c>
      <c r="D37" s="5" t="n">
        <v>-1410685</v>
      </c>
      <c r="E37" s="4" t="s">
        <v>32</v>
      </c>
    </row>
    <row r="38" spans="1:5">
      <c r="A38" s="4" t="s">
        <v>149</v>
      </c>
      <c r="B38" s="5" t="n">
        <v>56100</v>
      </c>
      <c r="C38" s="4" t="s">
        <v>32</v>
      </c>
      <c r="D38" s="5" t="n">
        <v>1950000</v>
      </c>
      <c r="E38" s="4" t="s">
        <v>32</v>
      </c>
    </row>
    <row r="39" spans="1:5">
      <c r="A39" s="4" t="s">
        <v>150</v>
      </c>
      <c r="B39" s="4" t="s">
        <v>32</v>
      </c>
      <c r="C39" s="5" t="n">
        <v>149253</v>
      </c>
      <c r="D39" s="5" t="n">
        <v>149253</v>
      </c>
      <c r="E39" s="4" t="s">
        <v>32</v>
      </c>
    </row>
    <row r="40" spans="1:5">
      <c r="A40" s="4" t="s">
        <v>151</v>
      </c>
      <c r="B40" s="4" t="s">
        <v>32</v>
      </c>
      <c r="C40" s="4" t="s">
        <v>32</v>
      </c>
      <c r="D40" s="5" t="n">
        <v>14292</v>
      </c>
      <c r="E40" s="4" t="s">
        <v>32</v>
      </c>
    </row>
    <row r="41" spans="1:5">
      <c r="A41" s="4" t="s">
        <v>152</v>
      </c>
      <c r="B41" s="5" t="n">
        <v>236783</v>
      </c>
      <c r="C41" s="4" t="s">
        <v>32</v>
      </c>
      <c r="D41" s="4" t="s">
        <v>32</v>
      </c>
      <c r="E41" s="4" t="s">
        <v>32</v>
      </c>
    </row>
    <row r="42" spans="1:5">
      <c r="A42" s="4" t="s">
        <v>153</v>
      </c>
      <c r="B42" s="5" t="n">
        <v>2827549</v>
      </c>
      <c r="C42" s="4" t="s">
        <v>32</v>
      </c>
      <c r="D42" s="4" t="s">
        <v>32</v>
      </c>
      <c r="E42" s="4" t="s">
        <v>32</v>
      </c>
    </row>
    <row r="43" spans="1:5">
      <c r="A43" s="4" t="s">
        <v>154</v>
      </c>
      <c r="B43" s="5" t="n">
        <v>156283</v>
      </c>
      <c r="C43" s="4" t="s">
        <v>32</v>
      </c>
      <c r="D43" s="4" t="s">
        <v>32</v>
      </c>
      <c r="E43" s="4" t="s">
        <v>32</v>
      </c>
    </row>
    <row r="44" spans="1:5">
      <c r="A44" s="4" t="s">
        <v>155</v>
      </c>
      <c r="B44" s="5" t="n">
        <v>90000</v>
      </c>
      <c r="C44" s="4" t="s">
        <v>32</v>
      </c>
      <c r="D44" s="4" t="s">
        <v>32</v>
      </c>
      <c r="E44" s="4" t="s">
        <v>32</v>
      </c>
    </row>
    <row r="45" spans="1:5">
      <c r="A45" s="4" t="s">
        <v>156</v>
      </c>
      <c r="B45" s="5" t="n">
        <v>63914</v>
      </c>
      <c r="C45" s="4" t="s">
        <v>32</v>
      </c>
      <c r="D45" s="4" t="s">
        <v>32</v>
      </c>
      <c r="E45" s="4" t="s">
        <v>32</v>
      </c>
    </row>
    <row r="46" spans="1:5">
      <c r="A46" s="4" t="s">
        <v>157</v>
      </c>
      <c r="B46" s="5" t="n">
        <v>5725</v>
      </c>
      <c r="C46" s="4" t="s">
        <v>32</v>
      </c>
      <c r="D46" s="4" t="s">
        <v>32</v>
      </c>
      <c r="E46" s="4" t="s">
        <v>32</v>
      </c>
    </row>
    <row r="47" spans="1:5">
      <c r="A47" s="4" t="s">
        <v>158</v>
      </c>
      <c r="B47" s="5" t="n">
        <v>208219</v>
      </c>
      <c r="C47" s="4" t="s">
        <v>32</v>
      </c>
      <c r="D47" s="4" t="s">
        <v>32</v>
      </c>
      <c r="E47" s="4" t="s">
        <v>32</v>
      </c>
    </row>
    <row r="48" spans="1:5">
      <c r="A48" s="4" t="s">
        <v>159</v>
      </c>
      <c r="B48" s="4" t="s">
        <v>32</v>
      </c>
      <c r="C48" s="5" t="n">
        <v>-1410685</v>
      </c>
      <c r="D48" s="4" t="s">
        <v>32</v>
      </c>
      <c r="E48" s="4" t="s">
        <v>32</v>
      </c>
    </row>
    <row r="49" spans="1:5">
      <c r="A49" s="4" t="s">
        <v>160</v>
      </c>
      <c r="B49" s="4" t="s">
        <v>32</v>
      </c>
      <c r="C49" s="7" t="n">
        <v>1950000</v>
      </c>
      <c r="D49" s="4" t="s">
        <v>32</v>
      </c>
      <c r="E49" s="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61</v>
      </c>
      <c r="B1" s="2" t="s">
        <v>1</v>
      </c>
      <c r="C1" s="2" t="s">
        <v>70</v>
      </c>
    </row>
    <row r="2" spans="1:3">
      <c r="B2" s="2" t="s">
        <v>2</v>
      </c>
      <c r="C2" s="2" t="s">
        <v>28</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6</v>
      </c>
      <c r="B1" s="2" t="s">
        <v>1</v>
      </c>
      <c r="C1" s="2" t="s">
        <v>70</v>
      </c>
    </row>
    <row r="2" spans="1:3">
      <c r="B2" s="2" t="s">
        <v>2</v>
      </c>
      <c r="C2" s="2" t="s">
        <v>28</v>
      </c>
    </row>
    <row r="3" spans="1:3">
      <c r="A3" s="3" t="s">
        <v>162</v>
      </c>
    </row>
    <row r="4" spans="1:3">
      <c r="A4" s="4" t="s">
        <v>167</v>
      </c>
      <c r="B4" s="4" t="s">
        <v>168</v>
      </c>
      <c r="C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70</v>
      </c>
      <c r="B1" s="2" t="s">
        <v>1</v>
      </c>
      <c r="C1" s="2" t="s">
        <v>70</v>
      </c>
    </row>
    <row r="2" spans="1:3">
      <c r="B2" s="2" t="s">
        <v>2</v>
      </c>
      <c r="C2" s="2" t="s">
        <v>28</v>
      </c>
    </row>
    <row r="3" spans="1:3">
      <c r="A3" s="3" t="s">
        <v>162</v>
      </c>
    </row>
    <row r="4" spans="1:3">
      <c r="A4" s="4" t="s">
        <v>171</v>
      </c>
      <c r="B4" s="4" t="s">
        <v>172</v>
      </c>
      <c r="C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9:56:00Z</dcterms:created>
  <dcterms:modified xmlns:dcterms="http://purl.org/dc/terms/" xmlns:xsi="http://www.w3.org/2001/XMLSchema-instance" xsi:type="dcterms:W3CDTF">2017-06-23T19:56:00Z</dcterms:modified>
</cp:coreProperties>
</file>